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Presentation and Summary of Sig" sheetId="7" state="visible" r:id="rId7"/>
    <sheet xmlns:r="http://schemas.openxmlformats.org/officeDocument/2006/relationships" name="Revenue Recognition" sheetId="8" state="visible" r:id="rId8"/>
    <sheet xmlns:r="http://schemas.openxmlformats.org/officeDocument/2006/relationships" name="Declaration of Dividend Payable"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Fair Value of Financial Instrum" sheetId="12" state="visible" r:id="rId12"/>
    <sheet xmlns:r="http://schemas.openxmlformats.org/officeDocument/2006/relationships" name="Stock Repurchases" sheetId="13" state="visible" r:id="rId13"/>
    <sheet xmlns:r="http://schemas.openxmlformats.org/officeDocument/2006/relationships" name="Comprehensive Income" sheetId="14" state="visible" r:id="rId14"/>
    <sheet xmlns:r="http://schemas.openxmlformats.org/officeDocument/2006/relationships" name="Industry Segments" sheetId="15" state="visible" r:id="rId15"/>
    <sheet xmlns:r="http://schemas.openxmlformats.org/officeDocument/2006/relationships" name="Contingencies" sheetId="16" state="visible" r:id="rId16"/>
    <sheet xmlns:r="http://schemas.openxmlformats.org/officeDocument/2006/relationships" name="Subsequent Event" sheetId="17" state="visible" r:id="rId17"/>
    <sheet xmlns:r="http://schemas.openxmlformats.org/officeDocument/2006/relationships" name="Presentation and Summary of S18" sheetId="18" state="visible" r:id="rId18"/>
    <sheet xmlns:r="http://schemas.openxmlformats.org/officeDocument/2006/relationships" name="Presentation and Summary of S19" sheetId="19" state="visible" r:id="rId19"/>
    <sheet xmlns:r="http://schemas.openxmlformats.org/officeDocument/2006/relationships" name="Revenue Recognition (Tables)" sheetId="20" state="visible" r:id="rId20"/>
    <sheet xmlns:r="http://schemas.openxmlformats.org/officeDocument/2006/relationships" name="Earnings Per Common Share (Tabl" sheetId="21" state="visible" r:id="rId21"/>
    <sheet xmlns:r="http://schemas.openxmlformats.org/officeDocument/2006/relationships" name="Fair Value of Financial Instr22" sheetId="22" state="visible" r:id="rId22"/>
    <sheet xmlns:r="http://schemas.openxmlformats.org/officeDocument/2006/relationships" name="Industry Segments (Tables)" sheetId="23" state="visible" r:id="rId23"/>
    <sheet xmlns:r="http://schemas.openxmlformats.org/officeDocument/2006/relationships" name="Presentation and Summary of S24" sheetId="24" state="visible" r:id="rId24"/>
    <sheet xmlns:r="http://schemas.openxmlformats.org/officeDocument/2006/relationships" name="Presentation and Summary of S25" sheetId="25" state="visible" r:id="rId25"/>
    <sheet xmlns:r="http://schemas.openxmlformats.org/officeDocument/2006/relationships" name="Presentation and Summary of S26" sheetId="26" state="visible" r:id="rId26"/>
    <sheet xmlns:r="http://schemas.openxmlformats.org/officeDocument/2006/relationships" name="Presentation and Summary of S27" sheetId="27" state="visible" r:id="rId27"/>
    <sheet xmlns:r="http://schemas.openxmlformats.org/officeDocument/2006/relationships" name="Revenue Recognition - Additiona" sheetId="28" state="visible" r:id="rId28"/>
    <sheet xmlns:r="http://schemas.openxmlformats.org/officeDocument/2006/relationships" name="Revenue Recognition - Summary o" sheetId="29" state="visible" r:id="rId29"/>
    <sheet xmlns:r="http://schemas.openxmlformats.org/officeDocument/2006/relationships" name="Revenue Recognition - Disaggreg" sheetId="30" state="visible" r:id="rId30"/>
    <sheet xmlns:r="http://schemas.openxmlformats.org/officeDocument/2006/relationships" name="Declaration of Dividend Payab31" sheetId="31" state="visible" r:id="rId31"/>
    <sheet xmlns:r="http://schemas.openxmlformats.org/officeDocument/2006/relationships" name="Earnings per Common Share - Add" sheetId="32" state="visible" r:id="rId32"/>
    <sheet xmlns:r="http://schemas.openxmlformats.org/officeDocument/2006/relationships" name="Earnings Per Common share - Bas" sheetId="33" state="visible" r:id="rId33"/>
    <sheet xmlns:r="http://schemas.openxmlformats.org/officeDocument/2006/relationships" name="Earnings Per Common share - Dil" sheetId="34" state="visible" r:id="rId34"/>
    <sheet xmlns:r="http://schemas.openxmlformats.org/officeDocument/2006/relationships" name="Earnings Per Common share - D35" sheetId="35" state="visible" r:id="rId35"/>
    <sheet xmlns:r="http://schemas.openxmlformats.org/officeDocument/2006/relationships" name="Stock-Based Compensation - Addi" sheetId="36" state="visible" r:id="rId36"/>
    <sheet xmlns:r="http://schemas.openxmlformats.org/officeDocument/2006/relationships" name="Fair Value of Financial Instr37" sheetId="37" state="visible" r:id="rId37"/>
    <sheet xmlns:r="http://schemas.openxmlformats.org/officeDocument/2006/relationships" name="Stock Repurchases - Additional " sheetId="38" state="visible" r:id="rId38"/>
    <sheet xmlns:r="http://schemas.openxmlformats.org/officeDocument/2006/relationships" name="Industry Segments - Additional " sheetId="39" state="visible" r:id="rId39"/>
    <sheet xmlns:r="http://schemas.openxmlformats.org/officeDocument/2006/relationships" name="Segment Information (Detail)" sheetId="40" state="visible" r:id="rId40"/>
    <sheet xmlns:r="http://schemas.openxmlformats.org/officeDocument/2006/relationships" name="Subsequent Event - Additional I" sheetId="41" state="visible" r:id="rId41"/>
  </sheets>
  <definedNames/>
  <calcPr calcId="124519" fullCalcOnLoad="1"/>
</workbook>
</file>

<file path=xl/sharedStrings.xml><?xml version="1.0" encoding="utf-8"?>
<sst xmlns="http://schemas.openxmlformats.org/spreadsheetml/2006/main" uniqueCount="331">
  <si>
    <t>Document and Entity Information - shares</t>
  </si>
  <si>
    <t>3 Months Ended</t>
  </si>
  <si>
    <t>Jul. 31, 2018</t>
  </si>
  <si>
    <t>Aug. 31, 2018</t>
  </si>
  <si>
    <t>Document Information [Line Items]</t>
  </si>
  <si>
    <t>Document Type</t>
  </si>
  <si>
    <t>10-Q</t>
  </si>
  <si>
    <t>Amendment Flag</t>
  </si>
  <si>
    <t>false</t>
  </si>
  <si>
    <t>Document Period End Date</t>
  </si>
  <si>
    <t>Jul. 31,
		2018</t>
  </si>
  <si>
    <t>Document Fiscal Year Focus</t>
  </si>
  <si>
    <t>Document Fiscal Period Focus</t>
  </si>
  <si>
    <t>Q1</t>
  </si>
  <si>
    <t>Trading Symbol</t>
  </si>
  <si>
    <t>AMSWA</t>
  </si>
  <si>
    <t>Entity Registrant Name</t>
  </si>
  <si>
    <t>AMERICAN SOFTWARE INC</t>
  </si>
  <si>
    <t>Entity Central Index Key</t>
  </si>
  <si>
    <t>Current Fiscal Year End Date</t>
  </si>
  <si>
    <t>--04-30</t>
  </si>
  <si>
    <t>Entity Filer Category</t>
  </si>
  <si>
    <t>Accelerated Filer</t>
  </si>
  <si>
    <t>Class A Common Shares</t>
  </si>
  <si>
    <t>Entity Common Stock, Shares Outstanding</t>
  </si>
  <si>
    <t>Class B Common Shares</t>
  </si>
  <si>
    <t>Condensed Consolidated Balance Sheets - USD ($) $ in Thousands</t>
  </si>
  <si>
    <t>May 01, 2018</t>
  </si>
  <si>
    <t>Apr. 30, 2018</t>
  </si>
  <si>
    <t>Jul. 31, 2017</t>
  </si>
  <si>
    <t>Apr. 30, 2017</t>
  </si>
  <si>
    <t>Current assets:</t>
  </si>
  <si>
    <t>Cash and cash equivalents</t>
  </si>
  <si>
    <t>Investments</t>
  </si>
  <si>
    <t>Trade accounts receivable, less allowance for doubtful accounts of $161 at July 31, 2018 and $159 at April 30, 2018:</t>
  </si>
  <si>
    <t>Billed</t>
  </si>
  <si>
    <t>Unbilled</t>
  </si>
  <si>
    <t>Prepaid expenses and other current assets</t>
  </si>
  <si>
    <t>Total current assets</t>
  </si>
  <si>
    <t>Investments-noncurrent</t>
  </si>
  <si>
    <t>Property and equipment, net of accumulated depreciation of $28,792 at July 31, 2018 and $28,644 at April 30, 2018</t>
  </si>
  <si>
    <t>Capitalized software, net of accumulated amortization of $25,166 at July 31, 2018 and $24,113 at April 30, 2018</t>
  </si>
  <si>
    <t>Goodwill</t>
  </si>
  <si>
    <t>Other intangibles, net of accumulated amortization of $8,852 at July 31, 2018 and $8,255 at April 30, 2018</t>
  </si>
  <si>
    <t>Other assets</t>
  </si>
  <si>
    <t>Total assets</t>
  </si>
  <si>
    <t>Current liabilities:</t>
  </si>
  <si>
    <t>Accounts payable</t>
  </si>
  <si>
    <t>Accrued compensation and related costs</t>
  </si>
  <si>
    <t>Dividends payable</t>
  </si>
  <si>
    <t>Other current liabilities</t>
  </si>
  <si>
    <t>Deferred revenue</t>
  </si>
  <si>
    <t>Total current liabilities</t>
  </si>
  <si>
    <t>Deferred income taxes</t>
  </si>
  <si>
    <t>Long-term deferred revenue</t>
  </si>
  <si>
    <t>Other long-term liabilities</t>
  </si>
  <si>
    <t>Total liabilities</t>
  </si>
  <si>
    <t>Shareholders' equity:</t>
  </si>
  <si>
    <t>Additional paid-in capital</t>
  </si>
  <si>
    <t>Retained earnings</t>
  </si>
  <si>
    <t>Class A treasury stock, 4,588,632 shares at July 31, 2018 and April 30, 2018, at cost</t>
  </si>
  <si>
    <t>Total shareholders' equity</t>
  </si>
  <si>
    <t>Commitments and contingencies</t>
  </si>
  <si>
    <t xml:space="preserve"> </t>
  </si>
  <si>
    <t>Total liabilities and shareholders' equity</t>
  </si>
  <si>
    <t>Common stock value</t>
  </si>
  <si>
    <t>Condensed Consolidated Balance Sheets (Parenthetical) - USD ($) $ in Thousands</t>
  </si>
  <si>
    <t>Allowance for doubtful accounts receivable</t>
  </si>
  <si>
    <t>Property and equipment, accumulated depreciation</t>
  </si>
  <si>
    <t>Capitalized software, accumulated amortization</t>
  </si>
  <si>
    <t>Other intangibles, accumulated amortization</t>
  </si>
  <si>
    <t>Class A treasury stock, shares</t>
  </si>
  <si>
    <t>Common stock, par value</t>
  </si>
  <si>
    <t>Common stock, shares authorized</t>
  </si>
  <si>
    <t>Common stock, shares issued</t>
  </si>
  <si>
    <t>Common stock, shares Outstanding</t>
  </si>
  <si>
    <t>Condensed Consolidated Statements of Operations - USD ($) shares in Thousands, $ in Thousands</t>
  </si>
  <si>
    <t>May 16, 2018</t>
  </si>
  <si>
    <t>Revenues:</t>
  </si>
  <si>
    <t>Revenues</t>
  </si>
  <si>
    <t>Cost of revenues:</t>
  </si>
  <si>
    <t>Cost of revenues</t>
  </si>
  <si>
    <t>Gross margin</t>
  </si>
  <si>
    <t>Research and development</t>
  </si>
  <si>
    <t>Sales and marketing</t>
  </si>
  <si>
    <t>General and administrative</t>
  </si>
  <si>
    <t>Amortization of acquisition-related intangibles</t>
  </si>
  <si>
    <t>Total operating expenses</t>
  </si>
  <si>
    <t>Operating income</t>
  </si>
  <si>
    <t>Other income:</t>
  </si>
  <si>
    <t>Interest income</t>
  </si>
  <si>
    <t>Other, net</t>
  </si>
  <si>
    <t>Earnings before income taxes</t>
  </si>
  <si>
    <t>Income tax (benefit) expense</t>
  </si>
  <si>
    <t>Net earnings</t>
  </si>
  <si>
    <t>Earnings per common share:</t>
  </si>
  <si>
    <t>Basic</t>
  </si>
  <si>
    <t>[1]</t>
  </si>
  <si>
    <t>Diluted</t>
  </si>
  <si>
    <t>Cash dividends declared per common share</t>
  </si>
  <si>
    <t>Shares used in the calculation of earnings per common share:</t>
  </si>
  <si>
    <t>License</t>
  </si>
  <si>
    <t>Subscription Fees</t>
  </si>
  <si>
    <t>Professional Services and Other</t>
  </si>
  <si>
    <t>Maintenance</t>
  </si>
  <si>
    <t>Basic per share amounts are the same for Class A and Class B Common Shares. Diluted per share amounts for Class A Common Shares are shown above. Diluted earnings per share for Class B Common Shares under the two-class method are $0.04 and $0.09 for the three months ended July 31, 2018 and 2017, respectively. See Note D to the Condensed Consolidated Financial Statements.</t>
  </si>
  <si>
    <t>Condensed Consolidated Statements of Operations (Parenthetical) - $ / shares</t>
  </si>
  <si>
    <t>[2]</t>
  </si>
  <si>
    <t>Amounts adjusted for rounding</t>
  </si>
  <si>
    <t>Condensed Consolidated Statements of Cash Flows - USD ($) $ in Thousands</t>
  </si>
  <si>
    <t>Cash flows from operating activities:</t>
  </si>
  <si>
    <t>Adjustments to reconcile net earnings to net cash provided by operating activities:</t>
  </si>
  <si>
    <t>Depreciation and amortization</t>
  </si>
  <si>
    <t>Stock-based compensation expense</t>
  </si>
  <si>
    <t>Net gain on investments</t>
  </si>
  <si>
    <t>Changes in operating assets and liabilities:</t>
  </si>
  <si>
    <t>Purchases of trading securities</t>
  </si>
  <si>
    <t>Proceeds from maturities and sales of trading securities</t>
  </si>
  <si>
    <t>Accounts receivable, net</t>
  </si>
  <si>
    <t>Prepaid expenses and other assets</t>
  </si>
  <si>
    <t>Accounts payable and other liabilities</t>
  </si>
  <si>
    <t>Net cash provided by operating activities</t>
  </si>
  <si>
    <t>Cash flows from investing activities:</t>
  </si>
  <si>
    <t>Capitalized computer software development costs</t>
  </si>
  <si>
    <t>Purchases of property and equipment, net of disposals</t>
  </si>
  <si>
    <t>Net cash used in investing activities</t>
  </si>
  <si>
    <t>Cash flows from financing activities:</t>
  </si>
  <si>
    <t>Proceeds from exercise of stock options</t>
  </si>
  <si>
    <t>Dividends paid</t>
  </si>
  <si>
    <t>Net cash used in financing activities</t>
  </si>
  <si>
    <t>Net change in cash and cash equivalents</t>
  </si>
  <si>
    <t>Cash and cash equivalents at beginning of period</t>
  </si>
  <si>
    <t>Cash and cash equivalents at end of period</t>
  </si>
  <si>
    <t>Presentation and Summary of Significant Accounting Policies</t>
  </si>
  <si>
    <t>Accounting Policies [Abstract]</t>
  </si>
  <si>
    <t>A. Presentation and Summary of Significant Accounting
Policies
Basis of Presentation
The accompanying unaudited condensed consolidated financial
statements have been prepared in accordance with U.S. generally
accepted accounting principles for interim financial information
and with the instructions to Form 10-Q 10-01 Regulation S-X. 10-K
The preparation of these consolidated financial statement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Note 1 in the
Notes to the Consolidated Financial Statements for the fiscal year
ended April 30, 2018 contained in the Annual Report describes
the significant accounting policies that we have used in preparing
our consolidated financial statements. On an ongoing basis, we
evaluate our estimates, including but not limited to those related
to revenue/collectability,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The accompanying condensed
consolidated balance sheet as of April 30, 2018 and the
condensed consolidated statements of operations and cash flows for
the three months ended July 31, 2017 have not been revised for
the effects of Topic 606 and are therefore not comparable to the
July 31, 2018 period.
Principles of Consolidation
The accompanying unaudited condensed consolidated financial
statements include the accounts of American Software, Inc. and its
wholly-owned subsidiaries (“American Software” or the
“Company”). All significant intercompany balances and
transactions have been eliminated in consolidation.
Recent Accounting Pronouncements
In May 2014, the Financial Accounting Standards Board (FASB) issued
Accounting Standards Update (ASU) No. 2014-09, Revenue
from Contracts with Customers (Topic
606) point-in-time
The following table presents the cumulative effect adjustments, net
of income tax effects, to beginning consolidated balance sheet
accounts for the new accounting standard adopted by the Company on
the first day of fiscal 2019:
April 30, Topic 606 May 1,
(in thousands)
ASSETS
Current assets:
Cash and cash equivalents $ 52,794 $
— $ 52,794
Investments 26,121
— 26,121
Trade accounts receivable, net
—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131,258
— 131,258
Retained earnings 3,366 1,753 5,119
Class A treasury stock (25,559 )
— (25,559 )
Total shareholders’ equity 112,584 1,753 114,337
Total liabilities and shareholders’ equity $ 162,965 $ 1,891 $ 164,856
The following table summarizes the effects of adopting Topic 606 on
the Company’s condensed consolidated balance sheet as of
July 31, 2018:
As reported under Topic 606 Adjustments Balances under Prior GAAP
(in thousands)
ASSETS
Current assets:
Cash and cash equivalents $ 54,855 $
— $ 54,855
Investments 29,992
— 29,992
Trade accounts receivable, net
Billed 13,683
— 13,683
Unbilled 3,311 (439 ) 2,872
Prepaid expenses and other current assets 6,433 (168 ) 6,265
Total current assets 108,274 (607 ) 107,667
Investments—Noncurrent 2,509
— 2,509
Property and equipment, net 3,600
— 3,600
Capitalized software, net 9,559
— 9,559
Goodwill 25,888
— 25,888
Other intangibles, net 4,523
— 4,523
Other assets 4,055 (1,211 ) 2,844
Total assets $ 158,408 $ (1,818 ) $ 156,590
LIABILITIES AND
SHAREHOLDERS’ EQUITY
Current liabilities:
Accounts payable $ 2,166 $
— $ 2,166
Accrued compensation and related costs 2,305
— 2,305
Dividends payable 3,400
— 3,400
Other current liabilities 925 (80 ) 845
Deferred revenue 29,518 1,008 30,526
Total current liabilities 38,314 928 39,242
Deferred income taxes 3,222 (503 ) 2,719
Long-term deferred revenue
—
—
—
Other long-term liabilities 1,485
— 1,485
Total liabilities 43,021 425 43,446
Shareholders’ equity:
Common stock:
Class A 3,367
— 3,367
Class B 182
— 182
Additional paid-in 134,292
— 134,292
Retained earnings 3,105 (2,243 ) 862
Class A treasury stock (25,559 )
— (25,559 )
Total shareholders’ equity 115,387 (2,243 ) 113,144
Commitments and contingencies
Total liabilities and shareholders’ equity $ 158,408 $ (1,818 ) $ 156,590
The following table summarizes the effects of adopting
Topic 606 on the Company’s condensed consolidated
statement of operations for the three months
ended July 31, 2018:
As reported under Topic 606 Adjustments Balances under Prior GAAP
(in thousands, except
Revenues:
License $ 1,702 $ (446 ) $ 1,256
Subscription Fees 3,168 2 3,170
Professional Services and other 11,008 60 11,068
Maintenance 11,521
— 11,521
Total revenues 27,399 (384 ) 27,015
Cost of revenues:
License 1,714
— 1,714
Subscription Fees 1,068
— 1,068
Professional Services and other 8,667
— 8,667
Maintenance 2,198
— 2,198
Total cost of revenues 13,647
— 13,647
Gross margin 13,752 (384 ) 13,368
Research and development 3,675
— 3,675
Sales and marketing 5,180 30 5,210
General and administrative 4,193
— 4,193
Amortization of acquisition-related intangibles 97
— 97
Total operating expenses 13,145 30 13,175
Operating income 607 (414 ) 193
Other income:
Interest income 504
— 504
Other, net 249
— 249
Earnings before income taxes 1,360 (414 ) 946
Income tax (benefit) expense (25 ) 76 (101 )
Net earnings $ 1,385 $ (338 ) $ 1,047
Earnings per common share:
Basic $ 0.05 $ (0.01 ) $ 0.04
Diluted $ 0.04 $ (0.01 ) $ 0.03
The Company’s net cash provided by operating activities for
the three months ended July 31, 2018 did not change due to the
adoption of Topic 606. The following table summarizes the effects
of adopting Topic 606 on the financial statement line items of the
Company’s condensed consolidated statement of cash flows for
the three months ended July 31, 2018:
As reported under Topic 606 Adjustments Balances under Prior GAAP
(in thousands)
Deferred income taxes $ 28 $ 579 $ 607
Accounts receivable, net $ 5,466 $ (440 ) $ 5,026
As reported under Topic Adjustments Balances under Prior GAAP
Prepaid expenses and other assets $ 330 $ (1,451 ) $ (1,121 )
Accounts payable and other liabilities $ (4,223 ) $ 80 $ (4,143 )
Deferred revenue $ (3,334 ) $ (521 ) $ (3,855 )
In February 2016, the FASB issued
ASU No. 2016-02, Leases
(Topic 842) right-of-use</t>
  </si>
  <si>
    <t>Revenue Recognition</t>
  </si>
  <si>
    <t>Text Block [Abstract]</t>
  </si>
  <si>
    <t>B. Revenue Recognition
We recognize revenue when we transfer control of the promised goods
or services to our customers, in an amount that reflects the
consideration we expect to receive in exchange for those goods or
services. We derive our revenue from software licenses; maintenance
services; consulting, implementation and training services;
and software-as-a-service
The Company determines revenue recognition through the following
steps:
Step 1 – Identify the Contract with the Customer
Step 2 – Identification of Promised Goods and Services and
Evaluation of Whether the Promised Goods and Services are Distinct
Performance Obligations
Step 3 – Determining the Transaction Price
Step 4 – Allocation of the Transaction Price to Distinct
Performance Obligations
Step 5 – Attribution of Revenue for Each Distinct Performance
Obligation
Nature of Products and Services.
License .
Our perpetual software licenses are sold with maintenance under
which we provide customers with telephone consulting, product
updates on a when and if available basis, and releases of new
versions of products previously purchased by the customer, as well
as error reporting and correction services.
Subscription Fees. as-needed
Professional Services and
other . out-pocket
Maintenance .
Indirect Channel Revenue.
Sales Taxes .
Significant Judgments.
Contract Balances.
We have an unconditional right to consideration for all goods and
services transferred to our customers. That unconditional right to
consideration is reflected in billed and unbilled accounts
receivable in the accompanying condensed consolidated balance sheet
in accordance with ASC 606.
Deferred revenue consists of amounts collected prior to having
completed the performance of maintenance, SaaS, hosting, and
managed services. We typically invoice customers for cloud
subscription and support fees in advance on a monthly, quarterly or
annual basis, with payment due at the start of the cloud
subscription or support term. During the three months ended
July 31, 2018, we recognized $13 million of revenue that
was included in the deferred revenue balance as of April 30,
2018, as adjusted for Topic 606, at the beginning of the
period.
July 31, 2018 May 1, 2018
Contract Balances:
Contract assets, current $ 3,311 $ 3,815
Contract assets, long-term 233 332
Total contract assets $ 3,544 $ 4,147
Deferred revenue, current $ 29,518 $ 32,705
Deferred revenue, long-term — 147
Total deferred revenue $ 29,518 $ 32,852
Remaining Performance
Obligations.
Disaggregated Revenue.
The Company’s revenue by geography is as follows:
Three Months Ended
2018 2017
Revenues:
Domestic $ 21,952 $ 21,546
International 5,447 5,340
$ 27,399 $ 26,886
Practical Expedients and
Exemptions.
-The Company does not evaluate a contract for a significant
financing component if payment is expected within one year or less
from the transfer of the promised items to the customer.
-The Company does not disclose the value of unsatisfied performance
obligations for contracts for which the Company recognizes revenue
at the amount to which it has the right to invoice for services
performed (apply to time-and-material
Contract costs.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Certain sales commissions incurred by the Company were determined
to be incremental costs to obtain the related contracts, which are
deferred and amortized ratably over the economic benefit period.
These deferred commission costs are classified as current or
non-current based on the timing of when the Company expects to
recognize the expense. The current and non-current portions of
deferred commissions are included in prepaid expenses and other
current assets and other long-term assets, respectively, in the
Company’s condensed consolidated balance sheets. Total
deferred commissions at July 31, 2018 and April 30, 2018 were
$2.4 million and $2.5 million, respectively. Amortization of sales
commissions was $0.2 million for the three months ended July 31,
2018, which is included in sales and marketing expense in the
accompanying condensed consolidated statement of operations. No
impairment losses were recognized during the periods.</t>
  </si>
  <si>
    <t>Declaration of Dividend Payable</t>
  </si>
  <si>
    <t>C. Declaration of Dividend Payable
On May 16, 2018, our Board of Directors declared a quarterly
cash dividend of $0.11 per share of our Class A and
Class B common stock. The cash dividend is payable on
August 31, 2018 to Class A and Class B shareholders
of record at the close of business on August 17, 2018.</t>
  </si>
  <si>
    <t>Earnings Per Common Share</t>
  </si>
  <si>
    <t>Earnings Per Share [Abstract]</t>
  </si>
  <si>
    <t>D. Earnings Per Common Share
We have two classes of common stock: Class A Common Shares and
Class B Common Shares. Our Class B Common Shares are
convertible into Class A Common Shares at any time, on
a one-for-one “two-class”
For our basic earnings per share calculation, we use
the “two-clas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For our diluted earnings per share calculation for Class B
Common Shares, we use the “two-class”
The following tables set forth the computation of basic earnings
per common share and diluted earnings per common share (in
thousands except for per share amounts):
Basic earnings per common share:
Three Months Ended Three Months Ended
Class A Common Shares Class B Common Class A Common Class B Common
Distributed earnings $ 0.11 $ 0.11 $ 0.11 $ 0.11
Undistributed earnings (0.06 ) (0.06 ) (0.02 ) (0.02 )
Total $ 0.05 $ 0.05 $ 0.09 $ 0.09
Distributed earnings $ 3,189 $ 211 $ 3,014 $ 256
Undistributed earnings (1,890 ) (125 ) (502 ) (43 )
Total $ 1,299 $ 86 $ 2,512 $ 213
Basic weighted average common shares outstanding 28,814 1,911 27,307 2,364
Diluted EPS for Class A Common Shares Using
the If-Converted
Three Months Ended July 31, 2018
Undistributed Class A EPS*
Per Basic $ 1,299 28,814 $ 0.05
Common Stock Equivalents
— 618
—
1,299 29,432 0.04
Class B Common Share Conversion 86 1,911
—
Diluted EPS for Class A Common Shares $ 1,385 31,343 $ 0.04
Three Months Ended July 31, 2017
Undistributed Class A EPS*
Per Basic $ 2,512 27,307 $ 0.09
Common Stock Equivalents
— 318
—
2,512 27,625 0.09
Class B Common Share Conversion 213 2,364
—
Diluted EPS for Class A Common Shares $ 2,725 29,989 $ 0.09
Diluted EPS for Class B Common Shares Using
the Two-Class
Three Months Ended July 31, 2018
Undistributed Class B EPS*
Per Basic $ 86 1,911 $ 0.05
Reallocation of undistributed earnings to Class A Common
Shares from Class B Common Shares 2
—
—
Diluted EPS for Class B Common Shares $ 88 1,911 $ 0.05
Three Months Ended July 31, 2017
Undistributed Class B EPS*
Per Basic $ 213 2,364 $ 0.09
Reallocation of undistributed earnings to Class B Common
Shares from Class A Common Shares
—
—
—
Diluted EPS for Class B Common Shares $ 213 2,364 $ 0.09
*
Amounts adjusted for rounding
For the three months ended July 31, 2018 and 2017, we excluded
options to purchase 130 and 1,024,917 Class A Common Shares,
respectively, from the computation of diluted earnings per
Class A Common Shares. We excluded these option share amounts
because the exercise prices of those options were greater than the
average market price of the Class A Common Shares during the
applicable period. As of July 31, 2018, we had a total of
3,535,823 options outstanding and, as of July 31, 2017, we had
a total of 3,833,630 options outstanding.</t>
  </si>
  <si>
    <t>Stock-Based Compensation</t>
  </si>
  <si>
    <t>Disclosure of Compensation Related Costs, Share-based Payments [Abstract]</t>
  </si>
  <si>
    <t>E. Stock-Based Compensation
During the three months ended July 31, 2018 and 2017, we
granted options for 557,000 and 872,000 shares of common stock,
respectively. The fair value of each option award is estimated on
the date of grant using the Black-Scholes option pricing model. The
forfeiture rates are estimated using historical data. We recorded
stock option compensation cost of approximately $398,000 and
$316,000, and income tax excess benefits of approximately $274,000
and shortfall of $33,000 from option exercises during the three
months ended July 31, 2018 and 2017, respectively. We record
stock-based compensation expense on a straight-line basis over the
vesting period directly to
additional paid-in
During the three months ended July 31, 2018 and 2017, we
issued 295,813 and 101,516 shares of common stock, respectively,
resulting from the exercise of stock options. The total intrinsic
value of options exercised during the three months ended
July 31, 2018 and 2017 based on market value at the exercise
dates was approximately $1.7 million and $207,000,
respectively. As of July 31, 2018, unrecognized compensation
cost related to unvested stock option awards approximated
$4.4 million, which we expect to recognize over a weighted
average period of 1.96 years.</t>
  </si>
  <si>
    <t>Fair Value of Financial Instruments</t>
  </si>
  <si>
    <t>Fair Value Disclosures [Abstract]</t>
  </si>
  <si>
    <t>F. Fair Value of Financial Instruments
We measure our investments based on a fair value hierarchy
disclosure framework that prioritizes and ranks the level of market
price observability used in measuring assets and liabilities at
fair value. A number of factors affect market price observability,
including the type of asset or liability and its characteristics.
This hierarchy prioritizes the inputs into three broad levels as
follows:
•
Level 1—Quoted prices in active markets for
identical instrumen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following is a general description of the valuation
methodologies we use for financial assets and liabilities measured
at fair value, including the general classification of such assets
and liabilities pursuant to the valuation hierarchy.
Cash Equivalents
Marketable Securities
The following tables present our assets and liabilities that we
measured at fair value on a recurring basis as of July 31,
2018 and April 30, 2018, respectively, and indicates the fair
value hierarchy of the valuation techniques we used to determine
such fair value (in thousands):
July 31, 2018
Quoted Prices Significant Significant Balance
Cash equivalents $ 45,441 $
— $
— $ 45,441
Marketable securities 10,802 21,699
— 32,501
Total $ 56,243 $ 21,699 $
— $ 77,942
April 30, 2018
Quoted Prices Significant Significant Balance
Cash equivalents $ 46,972 $
— $
— $ 46,972
Marketable securities 11,125 23,889
— 35,014
Total $ 58,097 $ 23,889 $
— $ 81,986</t>
  </si>
  <si>
    <t>Stock Repurchases</t>
  </si>
  <si>
    <t>Equity [Abstract]</t>
  </si>
  <si>
    <t>G. Stock Repurchases
On August 19, 2002, our Board of Directors approved a
resolution authorizing the repurchase of up to an additional
2.0 million shares of our Class A common stock. We have
made and will make these repurchases through open market purchases
at prevailing market prices. The timing of any repurchase will
depend upon market conditions, the market price of our common stock
and management’s assessment of our liquidity and cash flow
needs. Under this repurchase plan, through July 31, 2018, we
have repurchased 1,053,679 shares of common stock at a cost of
approximately $6.2 million. As of July 31, 2018, under
all repurchase plans previously authorized, including this most
recent plan, we have repurchased a total of 4,588,632 shares of
common stock at a cost of approximately $25.6 million.</t>
  </si>
  <si>
    <t>Comprehensive Income</t>
  </si>
  <si>
    <t>H. Comprehensive Income
We have not included condensed consolidated statements of
comprehensive income in the accompanying unaudited condensed
consolidated financial statements since comprehensive income and
net earnings presented in the accompanying condensed consolidated
statements of operations would be substantially the same.</t>
  </si>
  <si>
    <t>Industry Segments</t>
  </si>
  <si>
    <t>Segment Reporting [Abstract]</t>
  </si>
  <si>
    <t>I. Industry Segments
FASB ASC 280, Segment Reporting
The SCM segment consists of Logility, which is a leading provider
of collaborative supply chain optimization and advanced retail
planning solutions that help medium, large and Fortune 500
companies transform their supply chain operations to gain a
competitive advantage. Recognized for its high-touch approach to
customer service, rapid implementations and industry-leading return
on investment (ROI), as well as (i) Demand Management, Inc
(“DMI”), which delivers affordable, easy-to-use
Software-as-a-Service (SaaS) supply chain planning solutions
designed to increase forecast accuracy, improve customer service
and reduce inventory to maximize profits and lower costs, (ii) New
Generation Computing (“NGC”), which is a leading
provider of cloud-based supply chain and product lifecycle
management solutions for brands, retailers and consumer products
companies, and (iii) Halo Business Inteligence
(“Halo”), which is an advanced analytics software
provider leveraging an innovative blend of artificial intelligence
and machine learning technology to drive greater supply chain
performance. The Other segment consists of (i) American Software
ERP, which provides purchasing and materials management, customer
order processing, financial, e-commerce and traditional
manufacturing solutions, and (ii) corporate overhead and other
common expenses.
Previously, we maintained three operating segments: (1) SCM,
(2) IT and (3) Enterprise Resource Planning
(“ERP”). As a result of the organizational realignment
during the third quarter fiscal 2018, NGC was repositioned out of
the ERP segment and into the SCM segment. There were no changes to
the IT segment. Certain prior year amounts have been recast to
conform to fiscal 2019 presentation. The change in reportable
segments had no effect on our previously reported consolidated
financial position or results of operations.
All of our revenues are derived from external customers. We do not
have any inter-segment revenue. Our income taxes and dividends are
paid at a consolidated level. Consequently, it is not practical to
show these items by operating segment.
In the following table, we have broken down the intersegment
transactions applicable to the three months ended July 31,
2018 and 2017 (in thousands):
Three Months Ended
2018 2017
Revenues:
Supply Chain Management $ 21,458 $ 21,885
IT Consulting 5,357 4,369
Other 584 632
$ 27,399 $ 26,886
Operating income (loss) before intersegment eliminations:
Supply Chain Management $ 3,067 $ 5,869
IT Consulting 360 233
Other (2,820 ) (2,480 )
$ 607 $ 3,622
Intersegment eliminations*:
Supply Chain Management $
— $
—
IT Consulting
—
—
Other
—
—
$
— $
—
Operating income (loss) after intersegment eliminations:
Supply Chain Management $ 3,067 $ 5,869
IT Consulting 360 233
Other (2,820 ) (2,480 )
$ 607 $ 3,622
Three Months Ended
2018 2017
Capital expenditures:
Supply Chain Management $ 72 $ 24
IT Consulting 1 2
Other 641 107
$ 714 $ 133
Capitalized software:
Supply Chain Management $ 884 $ 1,287
IT Consulting
—
—
Other
—
—
$ 884 $ 1,287
Depreciation and amortization:
Supply Chain Management $ 1,727 $ 1,334
IT Consulting 2 2
Other 69 49
$ 1,798 $ 1,385
Earnings (loss) before income taxes:
Supply Chain Management $ 3,049 $ 5,074
IT Consulting 360 233
Other (2,049 ) (1,086 )
$ 1,360 $ 4,221
*
fiscal 2018 recast to adjust for corporate overhead
and other common expenses, which were no longer allocated starting
fiscal 2019.
Major Customer
No one customer accounted for more than 10% of total revenues for
the three months ended July 31, 2018 and 2017.</t>
  </si>
  <si>
    <t>Contingencies</t>
  </si>
  <si>
    <t>Commitments and Contingencies Disclosure [Abstract]</t>
  </si>
  <si>
    <t>J. Contingencies
We more often than not indemnify our customers against damages and
costs resulting from claims of patent, copyright or trademark
infringement associated with use of our products. We have
historically not been required to make any payments under such
indemnifications. However, we continue to monitor the conditions
that are subject to the indemnifications to identify whether it is
probable that a loss has occurred, and would recognize any such
losses under the indemnifications when those losses are estimable.
In addition, we warrant to our customers that our products operate
substantially in accordance with the software products’
specifications. Historically, we have incurred no costs related to
software product warranties and we do not expect to incur such
costs in the future, and as such we have made no accruals for
software product warranty costs. Additionally, we are involved in
various claims arising in the ordinary course of business. In the
opinion of management, the ultimate disposition of these matters
will not have a material adverse effect on our financial position
or results of operations.</t>
  </si>
  <si>
    <t>Subsequent Event</t>
  </si>
  <si>
    <t>Subsequent Events [Abstract]</t>
  </si>
  <si>
    <t>K. Subsequent Event
On August 22, 2018, our Board of Directors declared a
quarterly cash dividend of $0.11 per share of our Class A and
Class B common stock. The cash dividend is payable on
December 5, 2018 to Class A and Class B shareholders
of record at the close of business on November 19, 2018.</t>
  </si>
  <si>
    <t>Presentation and Summary of Significant Accounting Policies (Policies)</t>
  </si>
  <si>
    <t>Basis of Presentation</t>
  </si>
  <si>
    <t>Basis of Presentation
The accompanying unaudited condensed consolidated financial
statements have been prepared in accordance with U.S. generally
accepted accounting principles for interim financial information
and with the instructions to Form 10-Q 10-01 Regulation S-X. 10-K
The preparation of these consolidated financial statements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Note 1 in the
Notes to the Consolidated Financial Statements for the fiscal year
ended April 30, 2018 contained in the Annual Report describes
the significant accounting policies that we have used in preparing
our consolidated financial statements. On an ongoing basis, we
evaluate our estimates, including but not limited to those related
to revenue/collectability, stock-based compensation, income taxes
and contingenc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Our
actual results could differ materially from these estimates under
different assumptions or conditions. The accompanying Condensed
Consolidated Balance Sheet as of April 30, 2018 and the
Condensed Consolidated Statements of Operations and Cash Flows for
the three months ended July 31, 2017 have not been revised for
the effects of Topic 606 and are therefore not comparable to the
July 31, 2018 period.</t>
  </si>
  <si>
    <t>Principles of Consolidation</t>
  </si>
  <si>
    <t>Principles of Consolidation
The accompanying unaudited condensed consolidated financial
statements include the accounts of American Software, Inc. and its
wholly-owned subsidiaries (“American Software” or the
“Company”). All significant intercompany balances and
transactions have been eliminated in consolidation.</t>
  </si>
  <si>
    <t>Recent Accounting Pronouncements</t>
  </si>
  <si>
    <t>Recent Accounting Pronouncements
In May 2014, the Financial Accounting Standards Board (FASB) issued
Accounting Standards Update (ASU) No. 2014-09, Revenue
from Contracts with Customers (Topic
606) point-in-time
The following table presents the cumulative effect adjustments, net
of income tax effects, to beginning consolidated balance sheet
accounts for the new accounting standard adopted by the Company on
the first day of fiscal 2019:
April 30, Topic 606 May 1,
(in thousands)
ASSETS
Current assets:
Cash and cash equivalents $ 52,794 $
— $ 52,794
Investments 26,121
— 26,121
Trade accounts receivable, net
—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131,258
— 131,258
Retained earnings 3,366 1,753 5,119
Class A treasury stock (25,559 )
— (25,559 )
Total shareholders’ equity 112,584 1,753 114,337
Total liabilities and shareholders’ equity $ 162,965 $ 1,891 $ 164,856
The following table summarizes the effects of adopting Topic 606 on
the Company’s condensed consolidated balance sheet as of
July 31, 2018:
As reported under Topic 606 Adjustments Balances under Prior GAAP
(in thousands)
ASSETS
Current assets:
Cash and cash equivalents $ 54,855 $
— $ 54,855
Investments 29,992
— 29,992
Trade accounts receivable, net
Billed 13,683
— 13,683
Unbilled 3,311 (439 ) 2,872
Prepaid expenses and other current assets 6,433 (168 ) 6,265
Total current assets 108,274 (607 ) 107,667
Investments—Noncurrent 2,509
— 2,509
Property and equipment, net 3,600
— 3,600
Capitalized software, net 9,559
— 9,559
Goodwill 25,888
— 25,888
Other intangibles, net 4,523
— 4,523
Other assets 4,055 (1,211 ) 2,844
Total assets $ 158,408 $ (1,818 ) $ 156,590
LIABILITIES AND
SHAREHOLDERS’ EQUITY
Current liabilities:
Accounts payable $ 2,166 $
— $ 2,166
Accrued compensation and related costs 2,305
— 2,305
Dividends payable 3,400
— 3,400
Other current liabilities 925 (80 ) 845
Deferred revenue 29,518 1,008 30,526
Total current liabilities 38,314 928 39,242
Deferred income taxes 3,222 (503 ) 2,719
Long-term deferred revenue
—
—
—
Other long-term liabilities 1,485
— 1,485
Total liabilities 43,021 425 43,446
Shareholders’ equity:
Common stock:
Class A 3,367
— 3,367
Class B 182
— 182
Additional paid-in 134,292
— 134,292
Retained earnings 3,105 (2,243 ) 862
Class A treasury stock (25,559 )
— (25,559 )
Total shareholders’ equity 115,387 (2,243 ) 113,144
Commitments and contingencies
Total liabilities and shareholders’ equity $ 158,408 $ (1,818 ) $ 156,590
The following table summarizes the effects of adopting
Topic 606 on the Company’s condensed consolidated
statement of operations for the three months
ended July 31, 2018:
As reported under Topic 606 Adjustments Balances under Prior GAAP
(in thousands, except
Revenues:
License $ 1,702 $ (446 ) $ 1,256
Subscription Fees 3,168 2 3,170
Professional Services and other 11,008 60 11,068
Maintenance 11,521
— 11,521
Total revenues 27,399 (384 ) 27,015
Cost of revenues:
License 1,714
— 1,714
Subscription Fees 1,068
— 1,068
Professional Services and other 8,667
— 8,667
Maintenance 2,198
— 2,198
Total cost of revenues 13,647
— 13,647
Gross margin 13,752 (384 ) 13,368
Research and development 3,675
— 3,675
Sales and marketing 5,180 30 5,210
General and administrative 4,193
— 4,193
Amortization of acquisition-related intangibles 97
— 97
Total operating expenses 13,145 30 13,175
Operating income 607 (414 ) 193
Other income:
Interest income 504
— 504
Other, net 249
— 249
Earnings before income taxes 1,360 (414 ) 946
Income tax (benefit) expense (25 ) 76 (101 )
Net earnings $ 1,385 $ (338 ) $ 1,047
Earnings per common share:
Basic $ 0.05 $ (0.01 ) $ 0.04
Diluted $ 0.04 $ (0.01 ) $ 0.03
The Company’s net cash provided by operating activities for
the three months ended July 31, 2018 did not change due to the
adoption of Topic 606. The following table summarizes the effects
of adopting Topic 606 on the financial statement line items of the
Company’s condensed consolidated statement of cash flows for
the three months ended July 31, 2018:
As reported under Topic 606 Adjustments Balances under Prior GAAP
(in thousands)
Deferred income taxes $ 28 $ 579 $ 607
Accounts receivable, net $ 5,466 $ (440 ) $ 5,026
As reported under Topic Adjustments Balances under Prior GAAP
Prepaid expenses and other assets $ 330 $ (1,451 ) $ (1,121 )
Accounts payable and other liabilities $ (4,223 ) $ 80 $ (4,143 )
Deferred revenue $ (3,334 ) $ (521 ) $ (3,855 )
In February 2016, the FASB issued
ASU No. 2016-02, Leases
(Topic 842) right-of-use</t>
  </si>
  <si>
    <t>We recognize revenue when we transfer control of the promised goods
or services to our customers, in an amount that reflects the
consideration we expect to receive in exchange for those goods or
services. We derive our revenue from software licenses; maintenance
services; consulting, implementation and training services;
and software-as-a-service
The Company determines revenue recognition through the following
steps:
Step 1 – Identify the Contract with the Customer
Step 2 – Identification of Promised Goods and Services and
Evaluation of Whether the Promised Goods and Services are Distinct
Performance Obligations
Step 3 – Determining the Transaction Price
Step 4 – Allocation of the Transaction Price to Distinct
Performance Obligations
Step 5 – Attribution of Revenue for Each Distinct Performance
Obligation
Nature of Products and Services.
License .
Our perpetual software licenses are sold with maintenance under
which we provide customers with telephone consulting, product
updates on a when and if available basis, and releases of new
versions of products previously purchased by the customer, as well
as error reporting and correction services.
Subscription Fees. as-needed
Professional Services and
other . out-pocket
Maintenance .
Indirect Channel Revenue.
Sales Taxes .
Significant Judgments.
Contract Balances.
We have an unconditional right to consideration for all goods and
services transferred to our customers. That unconditional right to
consideration is reflected in billed and unbilled accounts
receivable in the accompanying condensed consolidated balance sheet
in accordance with ASC 606.
Deferred revenue consists of amounts collected prior to having
completed the performance of maintenance, SaaS, hosting, and
managed services. We typically invoice customers for cloud
subscription and support fees in advance on a monthly, quarterly or
annual basis, with payment due at the start of the cloud
subscription or support term. During the three months ended
July 31, 2018, we recognized $13 million of revenue that
was included in the deferred revenue balance as of April 30,
2018, as adjusted for Topic 606, at the beginning of the
period.
July 31, 2018 May 1, 2018
Contract Balances:
Contract assets, current $ 3,311 $ 3,815
Contract assets, long-term 233 332
Total contract assets $ 3,544 $ 4,147
Deferred revenue, current $ 29,518 $ 32,705
Deferred revenue, long-term — 147
Total deferred revenue $ 29,518 $ 32,852
Remaining Performance
Obligations.
Disaggregated Revenue.
The Company’s revenue by geography is as follows:
Three Months Ended
2018 2017
Revenues:
Domestic $ 21,952 $ 21,546
International 5,447 5,340
$ 27,399 $ 26,886
Practical Expedients and
Exemptions.
-The Company does not evaluate a contract for a significant
financing component if payment is expected within one year or less
from the transfer of the promised items to the customer.
-The Company does not disclose the value of unsatisfied performance
obligations for contracts for which the Company recognizes revenue
at the amount to which it has the right to invoice for services
performed (apply to time-and-material
Contract costs.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Certain sales commissions incurred by the Company were determined
to be incremental costs to obtain the related contracts, which are
deferred and amortized ratably over the economic benefit period.
These deferred commission costs are classified as current or
non-current based on the timing of when the Company expects to
recognize the expense. The current and non-current portions of
deferred commissions are included in prepaid expenses and other
current assets and other long-term assets, respectively, in the
Company’s condensed consolidated balance sheets. Total
deferred commissions at July 31, 2018 and April 30, 2018 were
$2.4 million and $2.5 million, respectively. Amortization of sales
commissions was $0.2 million for the three months ended July 31,
2018, which is included in sales and marketing expense in the
accompanying condensed consolidated statement of operations. No
impairment losses were recognized during the periods.</t>
  </si>
  <si>
    <t>We have two classes of common stock: Class A Common Shares and
Class B Common Shares. Our Class B Common Shares are
convertible into Class A Common Shares at any time, on
a one-for-one “two-class”
For our basic earnings per share calculation, we use
the “two-class”
The calculation of diluted earnings per share is similar to the
calculation of basic earnings per share, except that the
calculation includes the dilutive effect of the assumed exercise of
options issuable under our stock incentive plans. For our diluted
earnings per share calculation for Class A Common Shares, we
use the “if-converted”
For our diluted earnings per share calculation for Class B
Common Shares, we use the “two-class”</t>
  </si>
  <si>
    <t>Presentation and Summary of Significant Accounting Policies (Tables)</t>
  </si>
  <si>
    <t>Organization, Consolidation and Presentation of Financial Statements [Abstract]</t>
  </si>
  <si>
    <t>Summary of Effect of Adopting Topic 606 on Financial Statements</t>
  </si>
  <si>
    <t xml:space="preserve">The following table presents the cumulative effect adjustments, net
of income tax effects, to beginning consolidated balance sheet
accounts for the new accounting standard adopted by the Company on
the first day of fiscal 2019:
April 30, Topic 606 May 1,
(in thousands)
ASSETS
Current assets:
Cash and cash equivalents $ 52,794 $
— $ 52,794
Investments 26,121
— 26,121
Trade accounts receivable, net
—
Billed 18,643
— 18,643
Unbilled 3,375 440 3,815
Prepaid expenses and other current assets 6,592 126 6,718
Total current assets 107,525 566 108,091
Investments—Noncurrent 8,893
— 8,893
Property and equipment, net 3,034
— 3,034
Capitalized software, net 9,728
— 9,728
Goodwill 25,888
— 25,888
Other intangibles, net 5,120
— 5,120
Other assets 2,777 1,325 4,102
Total assets $ 162,965 $ 1,891 $ 164,856
LIABILITIES AND
SHAREHOLDERS’ EQUITY
Current liabilities:
Accounts payable $ 1,974 $
— $ 1,974
Accrued compensation and related costs 6,310
— 6,310
Dividends payable 3,367
— 3,367
Other current liabilities 1,246 80 1,326
Deferred revenue 33,226 (521 ) 32,705
Total current liabilities 46,123 (441 ) 45,682
Deferred income taxes 2,615 579 3,194
Long-term deferred revenue 147
— 147
Other long-term liabilities 1,496
— 1,496
Total liabilities 50,381 138 50,519
Shareholders’ equity:
Common stock:
Class A 3,314
— 3,314
Class B 205
— 205
Additional paid-in 131,258
— 131,258
Retained earnings 3,366 1,753 5,119
Class A treasury stock (25,559 )
— (25,559 )
Total shareholders’ equity 112,584 1,753 114,337
Total liabilities and shareholders’ equity $ 162,965 $ 1,891 $ 164,856
The following table summarizes the effects of adopting Topic 606 on
the Company’s condensed consolidated balance sheet as of
July 31, 2018:
As reported under Topic 606 Adjustments Balances under Prior GAAP
(in thousands)
ASSETS
Current assets:
Cash and cash equivalents $ 54,855 $
— $ 54,855
Investments 29,992
— 29,992
Trade accounts receivable, net
Billed 13,683
— 13,683
Unbilled 3,311 (439 ) 2,872
Prepaid expenses and other current assets 6,433 (168 ) 6,265
Total current assets 108,274 (607 ) 107,667
Investments—Noncurrent 2,509
— 2,509
Property and equipment, net 3,600
— 3,600
Capitalized software, net 9,559
— 9,559
Goodwill 25,888
— 25,888
Other intangibles, net 4,523
— 4,523
Other assets 4,055 (1,211 ) 2,844
Total assets $ 158,408 $ (1,818 ) $ 156,590
LIABILITIES AND
SHAREHOLDERS’ EQUITY
Current liabilities:
Accounts payable $ 2,166 $
— $ 2,166
Accrued compensation and related costs 2,305
— 2,305
Dividends payable 3,400
— 3,400
Other current liabilities 925 (80 ) 845
Deferred revenue 29,518 1,008 30,526
Total current liabilities 38,314 928 39,242
Deferred income taxes 3,222 (503 ) 2,719
Long-term deferred revenue
—
—
—
Other long-term liabilities 1,485
— 1,485
Total liabilities 43,021 425 43,446
Shareholders’ equity:
Common stock:
Class A 3,367
— 3,367
Class B 182
— 182
Additional paid-in 134,292
— 134,292
Retained earnings 3,105 (2,243 ) 862
Class A treasury stock (25,559 )
— (25,559 )
Total shareholders’ equity 115,387 (2,243 ) 113,144
Commitments and contingencies
Total liabilities and shareholders’ equity $ 158,408 $ (1,818 ) $ 156,590
The following table summarizes the effects of adopting
Topic 606 on the Company’s condensed consolidated
statement of operations for the three months
ended July 31, 2018:
As reported under Topic 606 Adjustments Balances under Prior GAAP
(in thousands, except
Revenues:
License $ 1,702 $ (446 ) $ 1,256
Subscription Fees 3,168 2 3,170
Professional Services and other 11,008 60 11,068
Maintenance 11,521
— 11,521
Total revenues 27,399 (384 ) 27,015
Cost of revenues:
License 1,714
— 1,714
Subscription Fees 1,068
— 1,068
Professional Services and other 8,667
— 8,667
Maintenance 2,198
— 2,198
Total cost of revenues 13,647
— 13,647
Gross margin 13,752 (384 ) 13,368
Research and development 3,675
— 3,675
Sales and marketing 5,180 30 5,210
General and administrative 4,193
— 4,193
Amortization of acquisition-related intangibles 97
— 97
Total operating expenses 13,145 30 13,175
Operating income 607 (414 ) 193
Other income:
Interest income 504
— 504
Other, net 249
— 249
Earnings before income taxes 1,360 (414 ) 946
Income tax (benefit) expense (25 ) 76 (101 )
Net earnings $ 1,385 $ (338 ) $ 1,047
Earnings per common share:
Basic $ 0.05 $ (0.01 ) $ 0.04
Diluted $ 0.04 $ (0.01 ) $ 0.03
The Company’s net cash provided by operating activities for
the three months ended July 31, 2018 did not change due to the
adoption of Topic 606. The following table summarizes the effects
of adopting Topic 606 on the financial statement line items of the
Company’s condensed consolidated statement of cash flows for
the three months ended July 31, 2018:
As reported under Topic 606 Adjustments Balances under Prior GAAP
(in thousands)
Deferred income taxes $ 28 $ 579 $ 607
Accounts receivable, net $ 5,466 $ (440 ) $ 5,026
As reported under Topic Adjustments Balances under Prior GAAP
Prepaid expenses and other assets $ 330 $ (1,451 ) $ (1,121 )
Accounts payable and other liabilities $ (4,223 ) $ 80 $ (4,143 )
Deferred revenue $ (3,334 ) $ (521 ) $ (3,855 ) </t>
  </si>
  <si>
    <t>Revenue Recognition (Tables)</t>
  </si>
  <si>
    <t>Summary of Contract Balances</t>
  </si>
  <si>
    <t>July 31, 2018 May 1, 2018
Contract Balances:
Contract assets, current $ 3,311 $ 3,815
Contract assets, long-term 233 332
Total contract assets $ 3,544 $ 4,147
Deferred revenue, current $ 29,518 $ 32,705
Deferred revenue, long-term — 147
Total deferred revenue $ 29,518 $ 32,852</t>
  </si>
  <si>
    <t>Schedule of Disaggregated Revenue</t>
  </si>
  <si>
    <t>The Company’s revenue by geography is as follows:
Three Months Ended
2018 2017
Revenues:
Domestic $ 21,952 $ 21,546
International 5,447 5,340
$ 27,399 $ 26,886</t>
  </si>
  <si>
    <t>Earnings Per Common Share (Tables)</t>
  </si>
  <si>
    <t>Basic Earnings Per Common Share</t>
  </si>
  <si>
    <t xml:space="preserve">Basic earnings per common share:
Three Months Ended Three Months Ended
Class A Common Shares Class B Common Class A Common Class B Common
Distributed earnings $ 0.11 $ 0.11 $ 0.11 $ 0.11
Undistributed earnings (0.06 ) (0.06 ) (0.02 ) (0.02 )
Total $ 0.05 $ 0.05 $ 0.09 $ 0.09
Distributed earnings $ 3,189 $ 211 $ 3,014 $ 256
Undistributed earnings (1,890 ) (125 ) (502 ) (43 )
Total $ 1,299 $ 86 $ 2,512 $ 213
Basic weighted average common shares outstanding 28,814 1,911 27,307 2,364 </t>
  </si>
  <si>
    <t>Diluted Earnings Per Share for Class A Common Shares Using If-Converted Method</t>
  </si>
  <si>
    <t>Diluted EPS for Class A Common Shares Using
the If-Converted
Three Months Ended July 31, 2018
Undistributed Class A EPS*
Per Basic $ 1,299 28,814 $ 0.05
Common Stock Equivalents
— 618
—
1,299 29,432 0.04
Class B Common Share Conversion 86 1,911
—
Diluted EPS for Class A Common Shares $ 1,385 31,343 $ 0.04
Three Months Ended July 31, 2017
Undistributed Class A EPS*
Per Basic $ 2,512 27,307 $ 0.09
Common Stock Equivalents
— 318
—
2,512 27,625 0.09
Class B Common Share Conversion 213 2,364
—
Diluted EPS for Class A Common Shares $ 2,725 29,989 $ 0.09</t>
  </si>
  <si>
    <t>Diluted Earnings Per Share for Class B Common Shares Using Two-Class Method</t>
  </si>
  <si>
    <t>Diluted EPS for Class B Common Shares Using
the Two-Class
Three Months Ended July 31, 2018
Undistributed Class B EPS*
Per Basic $ 86 1,911 $ 0.05
Reallocation of undistributed earnings to Class A Common
Shares from Class B Common Shares 2
—
—
Diluted EPS for Class B Common Shares $ 88 1,911 $ 0.05
Three Months Ended July 31, 2017
Undistributed Class B EPS*
Per Basic $ 213 2,364 $ 0.09
Reallocation of undistributed earnings to Class B Common
Shares from Class A Common Shares
—
—
—
Diluted EPS for Class B Common Shares $ 213 2,364 $ 0.09
*
Amounts adjusted for rounding</t>
  </si>
  <si>
    <t>Fair Value of Financial Instruments (Tables)</t>
  </si>
  <si>
    <t>Assets and Liabilities Measured at Fair Value on Recurring Basis</t>
  </si>
  <si>
    <t>The following tables present our assets and liabilities that we
measured at fair value on a recurring basis as of July 31,
2018 and April 30, 2018, respectively, and indicates the fair
value hierarchy of the valuation techniques we used to determine
such fair value (in thousands):
July 31, 2018
Quoted Prices Significant Significant Balance
Cash equivalents $ 45,441 $
— $
— $ 45,441
Marketable securities 10,802 21,699
— 32,501
Total $ 56,243 $ 21,699 $
— $ 77,942
April 30, 2018
Quoted Prices Significant Significant Balance
Cash equivalents $ 46,972 $
— $
— $ 46,972
Marketable securities 11,125 23,889
— 35,014
Total $ 58,097 $ 23,889 $
— $ 81,986</t>
  </si>
  <si>
    <t>Industry Segments (Tables)</t>
  </si>
  <si>
    <t>Segment Operating Profit or Loss</t>
  </si>
  <si>
    <t>In the following table, we have broken down the intersegment
transactions applicable to the three months ended July 31,
2018 and 2017 (in thousands):
Three Months Ended
2018 2017
Revenues:
Supply Chain Management $ 21,458 $ 21,885
IT Consulting 5,357 4,369
Other 584 632
$ 27,399 $ 26,886
Operating income (loss) before intersegment eliminations:
Supply Chain Management $ 3,067 $ 5,869
IT Consulting 360 233
Other (2,820 ) (2,480 )
$ 607 $ 3,622
Intersegment eliminations*:
Supply Chain Management $
— $
—
IT Consulting
—
—
Other
—
—
$
— $
—
Operating income (loss) after intersegment eliminations:
Supply Chain Management $ 3,067 $ 5,869
IT Consulting 360 233
Other (2,820 ) (2,480 )
$ 607 $ 3,622
Three Months Ended
2018 2017
Capital expenditures:
Supply Chain Management $ 72 $ 24
IT Consulting 1 2
Other 641 107
$ 714 $ 133
Capitalized software:
Supply Chain Management $ 884 $ 1,287
IT Consulting
—
—
Other
—
—
$ 884 $ 1,287
Depreciation and amortization:
Supply Chain Management $ 1,727 $ 1,334
IT Consulting 2 2
Other 69 49
$ 1,798 $ 1,385
Earnings (loss) before income taxes:
Supply Chain Management $ 3,049 $ 5,074
IT Consulting 360 233
Other (2,049 ) (1,086 )
$ 1,360 $ 4,221
*
fiscal 2018 recast to adjust for corporate overhead
and other common expenses, which were no longer allocated starting
fiscal 2019.</t>
  </si>
  <si>
    <t>Presentation and Summary of Significant Accounting Policies - Additional Information (Detail) - USD ($) $ in Thousands</t>
  </si>
  <si>
    <t>12 Months Ended</t>
  </si>
  <si>
    <t>Apr. 30, 2019</t>
  </si>
  <si>
    <t>Accounting Policies [Line Items]</t>
  </si>
  <si>
    <t>Total revenues</t>
  </si>
  <si>
    <t>Sales commission capitalized</t>
  </si>
  <si>
    <t>Difference between Revenue Guidance in Effect before and after Topic 606 | Accounting Standards Update 2014-09</t>
  </si>
  <si>
    <t>Sales commission capitalized, economic benefit period</t>
  </si>
  <si>
    <t>6 years</t>
  </si>
  <si>
    <t>Difference between Revenue Guidance in Effect before and after Topic 606 | Accounting Standards Update 2014-09 | Scenario, Forecast</t>
  </si>
  <si>
    <t>Upfront recognition of revenue under new standard</t>
  </si>
  <si>
    <t>70.00%</t>
  </si>
  <si>
    <t>Presentation and Summary of Significant Accounting Policies - Summary of Effect of Adopting Topic 606 on Condensed Consolidated Balance Sheet (Detail) - USD ($) $ in Thousands</t>
  </si>
  <si>
    <t>Trade accounts receivable, net</t>
  </si>
  <si>
    <t>Property and equipment, net</t>
  </si>
  <si>
    <t>Capitalized software, net</t>
  </si>
  <si>
    <t>Other intangibles, net</t>
  </si>
  <si>
    <t>Additional paid-incapital</t>
  </si>
  <si>
    <t>Class A treasury stock</t>
  </si>
  <si>
    <t>Balances under Prior GAAP</t>
  </si>
  <si>
    <t>Class A Common Shares | Balances under Prior GAAP</t>
  </si>
  <si>
    <t>Class B Common Shares | Balances under Prior GAAP</t>
  </si>
  <si>
    <t>Accounting Standards Update 2014-09 | Difference between Revenue Guidance in Effect before and after Topic 606</t>
  </si>
  <si>
    <t>Presentation and Summary of Significant Accounting Policies - Summary of Effect of Adopting Topic 606 on Condensed Consolidated Statement of Operations (Detail) - USD ($) $ / shares in Units, $ in Thousands</t>
  </si>
  <si>
    <t>License | Balances under Prior GAAP</t>
  </si>
  <si>
    <t>License | Accounting Standards Update 2014-09 | Difference between Revenue Guidance in Effect before and after Topic 606</t>
  </si>
  <si>
    <t>Subscription Fees | Balances under Prior GAAP</t>
  </si>
  <si>
    <t>Subscription Fees | Accounting Standards Update 2014-09 | Difference between Revenue Guidance in Effect before and after Topic 606</t>
  </si>
  <si>
    <t>Professional Services and Other | Balances under Prior GAAP</t>
  </si>
  <si>
    <t>Professional Services and Other | Accounting Standards Update 2014-09 | Difference between Revenue Guidance in Effect before and after Topic 606</t>
  </si>
  <si>
    <t>Maintenance | Balances under Prior GAAP</t>
  </si>
  <si>
    <t>Presentation and Summary of Significant Accounting Policies - Summary of Effect of Adopting Topic 606 on Condensed Consolidated Statement of Cash Flows (Detail) - USD ($) $ in Thousands</t>
  </si>
  <si>
    <t>Revenue, Initial Application Period Cumulative Effect Transition [Line Items]</t>
  </si>
  <si>
    <t>Revenue Recognition - Additional Information (Detail) - USD ($)</t>
  </si>
  <si>
    <t>Revenue Recognition [Line Items]</t>
  </si>
  <si>
    <t>Amounts received for reimbursement of travel and other out-of-pocket expenses</t>
  </si>
  <si>
    <t>Transaction price allocated to remaining performance obligations</t>
  </si>
  <si>
    <t>Revenue, remaining performance obligation, expected timing of satisfaction, period</t>
  </si>
  <si>
    <t>12 months</t>
  </si>
  <si>
    <t>Total deferred commissions</t>
  </si>
  <si>
    <t>Amortization of sales commissions</t>
  </si>
  <si>
    <t>Minimum</t>
  </si>
  <si>
    <t>Contractual period of maintenance contract</t>
  </si>
  <si>
    <t>1 year</t>
  </si>
  <si>
    <t>Maximum</t>
  </si>
  <si>
    <t>3 years</t>
  </si>
  <si>
    <t>Reimbursement</t>
  </si>
  <si>
    <t>Revenue Recognition - Summary of Contract Balances (Detail) - USD ($) $ in Thousands</t>
  </si>
  <si>
    <t>Contract Balances:</t>
  </si>
  <si>
    <t>Contract assets, current</t>
  </si>
  <si>
    <t>Contract assets, long-term</t>
  </si>
  <si>
    <t>Total contract assets</t>
  </si>
  <si>
    <t>Deferred revenue, current</t>
  </si>
  <si>
    <t>Deferred revenue, long-term</t>
  </si>
  <si>
    <t>Total deferred revenue</t>
  </si>
  <si>
    <t>Revenue Recognition - Disaggregated Revenue (Detail) - USD ($) $ in Thousands</t>
  </si>
  <si>
    <t>Domestic</t>
  </si>
  <si>
    <t>International</t>
  </si>
  <si>
    <t>Declaration of Dividend Payable - Additional Information (Detail) - $ / shares</t>
  </si>
  <si>
    <t>Dividends [Abstract]</t>
  </si>
  <si>
    <t>Cash dividend payable date</t>
  </si>
  <si>
    <t>Aug. 31,
		2018</t>
  </si>
  <si>
    <t>Cash dividends declared, record date</t>
  </si>
  <si>
    <t>Aug. 17,
		2018</t>
  </si>
  <si>
    <t>Cash dividends payable, declared date</t>
  </si>
  <si>
    <t>May 16,
		2018</t>
  </si>
  <si>
    <t>Earnings per Common Share - Additional Information (Detail) - $ / shares</t>
  </si>
  <si>
    <t>Earnings Per Share [Line Items]</t>
  </si>
  <si>
    <t>Options to purchase excluded</t>
  </si>
  <si>
    <t>Options to purchase outstanding</t>
  </si>
  <si>
    <t>Dividends preference, per share</t>
  </si>
  <si>
    <t>Earnings Per Common share - Basic Earnings Per Common Share (Detail) - USD ($) $ / shares in Units, shares in Thousands, $ in Thousands</t>
  </si>
  <si>
    <t>Earnings Per Share, Basic, by Common Class, Including Two Class Method [Line Items]</t>
  </si>
  <si>
    <t>Total</t>
  </si>
  <si>
    <t>Basic weighted average common shares outstanding</t>
  </si>
  <si>
    <t>Distributed earnings</t>
  </si>
  <si>
    <t>Undistributed earnings</t>
  </si>
  <si>
    <t>Earnings Per Common share - Diluted Earnings per Share for Class A Common Shares Using If-Converted Method (Detail) - USD ($) $ / shares in Units, shares in Thousands, $ in Thousands</t>
  </si>
  <si>
    <t>Earnings Per Share, Diluted, by Common Class, Including Two Class Method [Line Items]</t>
  </si>
  <si>
    <t>Diluted, Class A Common Shares</t>
  </si>
  <si>
    <t>Basic, EPS</t>
  </si>
  <si>
    <t>Diluted, EPS</t>
  </si>
  <si>
    <t>Undistributed &amp; Distributed Earnings, Per Basic</t>
  </si>
  <si>
    <t>Undistributed &amp; Distributed Earnings, Class B Conversion</t>
  </si>
  <si>
    <t>Common Stock Equivalents</t>
  </si>
  <si>
    <t>Weighted Average Number of Shares Including Common Stock Equivalents, Diluted</t>
  </si>
  <si>
    <t>Class B Conversion</t>
  </si>
  <si>
    <t>Earnings Per Common share - Diluted Earnings per Share for Class B Common Shares Using Two-Class Method (Detail) - USD ($) $ / shares in Units, shares in Thousands, $ in Thousands</t>
  </si>
  <si>
    <t>Weighted Average Number of Shares Outstanding, Diluted</t>
  </si>
  <si>
    <t>Reallocation of undistributed earnings from Class A Common Shares to Class B Common Shares</t>
  </si>
  <si>
    <t>Stock-Based Compensation - Additional Information (Detail) - USD ($)</t>
  </si>
  <si>
    <t>Option to purchase common stock</t>
  </si>
  <si>
    <t>Income tax excess benefit</t>
  </si>
  <si>
    <t>Stock options exercised</t>
  </si>
  <si>
    <t>Total intrinsic value of options exercised</t>
  </si>
  <si>
    <t>Unrecognized compensation cost related to unvested stock option</t>
  </si>
  <si>
    <t>Weighted average period for Unrecognized compensation cost</t>
  </si>
  <si>
    <t>1 year 11 months 15 days</t>
  </si>
  <si>
    <t>Fair Value of Financial Instruments - Assets and Liabilities Measured at Fair Value on Recurring Basis (Detail) - USD ($) $ in Thousands</t>
  </si>
  <si>
    <t>Fair Value, Assets and Liabilities Measured on Recurring and Nonrecurring Basis [Line Items]</t>
  </si>
  <si>
    <t>Cash equivalents</t>
  </si>
  <si>
    <t>Marketable securities</t>
  </si>
  <si>
    <t>Quoted Prices in Active Markets for Identical Assets, Level 1</t>
  </si>
  <si>
    <t>Significant Other Observable Inputs, Level 2</t>
  </si>
  <si>
    <t>Stock Repurchases - Additional Information (Detail) - Class A Common Shares $ in Millions</t>
  </si>
  <si>
    <t>191 Months Ended</t>
  </si>
  <si>
    <t>Jul. 31, 2018USD ($)shares</t>
  </si>
  <si>
    <t>Equity, Class of Treasury Stock [Line Items]</t>
  </si>
  <si>
    <t>Common stock shares repurchased</t>
  </si>
  <si>
    <t>Cost of common stock repurchased | $</t>
  </si>
  <si>
    <t>Shares Stock Repurchase Plan, August 19, 2002</t>
  </si>
  <si>
    <t>Approved number of shares to be repurchased</t>
  </si>
  <si>
    <t>Industry Segments - Additional Information (Detail)</t>
  </si>
  <si>
    <t>Jul. 31, 2018SegmentGroup</t>
  </si>
  <si>
    <t>Number of major operating segments | Segment</t>
  </si>
  <si>
    <t>Number of major product and service groups | Group</t>
  </si>
  <si>
    <t>Segment reporting, disclosure of major customers</t>
  </si>
  <si>
    <t>No one customer accounted for more than 10% of total revenues for the three  months ended July 31, 2018 and 2017.</t>
  </si>
  <si>
    <t>Segment Information (Detail) - USD ($) $ in Thousands</t>
  </si>
  <si>
    <t>Segment Reporting Information [Line Items]</t>
  </si>
  <si>
    <t>Operating income (loss)</t>
  </si>
  <si>
    <t>Capital expenditures</t>
  </si>
  <si>
    <t>Capitalized Software</t>
  </si>
  <si>
    <t>Earnings (loss) before income taxes</t>
  </si>
  <si>
    <t>Supply Chain Management</t>
  </si>
  <si>
    <t>IT Consulting</t>
  </si>
  <si>
    <t>Other</t>
  </si>
  <si>
    <t>Operating Segments</t>
  </si>
  <si>
    <t>Operating Segments | Supply Chain Management</t>
  </si>
  <si>
    <t>Operating Segments | IT Consulting</t>
  </si>
  <si>
    <t>Operating Segments | Other</t>
  </si>
  <si>
    <t>Subsequent Event - Additional Information (Detail) - $ / shares</t>
  </si>
  <si>
    <t>Aug. 22, 2018</t>
  </si>
  <si>
    <t>Subsequent Event [Line Items]</t>
  </si>
  <si>
    <t>Dec. 5,
		2018</t>
  </si>
  <si>
    <t>Nov. 19,
		2018</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713425</v>
      </c>
    </row>
    <row r="12" spans="1:3">
      <c r="A12" s="4" t="s">
        <v>19</v>
      </c>
      <c r="B12" s="4" t="s">
        <v>20</v>
      </c>
    </row>
    <row r="13" spans="1:3">
      <c r="A13" s="4" t="s">
        <v>21</v>
      </c>
      <c r="B13" s="4" t="s">
        <v>22</v>
      </c>
    </row>
    <row r="14" spans="1:3">
      <c r="A14" s="4" t="s">
        <v>23</v>
      </c>
    </row>
    <row r="15" spans="1:3">
      <c r="A15" s="3" t="s">
        <v>4</v>
      </c>
    </row>
    <row r="16" spans="1:3">
      <c r="A16" s="4" t="s">
        <v>24</v>
      </c>
      <c r="C16" s="5" t="n">
        <v>29084744</v>
      </c>
    </row>
    <row r="17" spans="1:3">
      <c r="A17" s="4" t="s">
        <v>25</v>
      </c>
    </row>
    <row r="18" spans="1:3">
      <c r="A18" s="3" t="s">
        <v>4</v>
      </c>
    </row>
    <row r="19" spans="1:3">
      <c r="A19" s="4" t="s">
        <v>24</v>
      </c>
      <c r="C19" s="5" t="n">
        <v>1821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row r="7" spans="1:2">
      <c r="A7" s="4" t="s">
        <v>136</v>
      </c>
      <c r="B7" s="4" t="s">
        <v>171</v>
      </c>
    </row>
    <row r="8" spans="1:2">
      <c r="A8" s="4" t="s">
        <v>141</v>
      </c>
      <c r="B8"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6</v>
      </c>
      <c r="B1" s="2" t="s">
        <v>2</v>
      </c>
      <c r="C1" s="2" t="s">
        <v>27</v>
      </c>
      <c r="D1" s="2" t="s">
        <v>28</v>
      </c>
      <c r="E1" s="2" t="s">
        <v>29</v>
      </c>
      <c r="F1" s="2" t="s">
        <v>30</v>
      </c>
    </row>
    <row r="2" spans="1:6">
      <c r="A2" s="3" t="s">
        <v>31</v>
      </c>
    </row>
    <row r="3" spans="1:6">
      <c r="A3" s="4" t="s">
        <v>32</v>
      </c>
      <c r="B3" s="7" t="n">
        <v>54855</v>
      </c>
      <c r="C3" s="7" t="n">
        <v>52794</v>
      </c>
      <c r="D3" s="7" t="n">
        <v>52794</v>
      </c>
      <c r="E3" s="7" t="n">
        <v>66227</v>
      </c>
      <c r="F3" s="7" t="n">
        <v>66001</v>
      </c>
    </row>
    <row r="4" spans="1:6">
      <c r="A4" s="4" t="s">
        <v>33</v>
      </c>
      <c r="B4" s="5" t="n">
        <v>29992</v>
      </c>
      <c r="C4" s="5" t="n">
        <v>26121</v>
      </c>
      <c r="D4" s="5" t="n">
        <v>26121</v>
      </c>
    </row>
    <row r="5" spans="1:6">
      <c r="A5" s="3" t="s">
        <v>34</v>
      </c>
    </row>
    <row r="6" spans="1:6">
      <c r="A6" s="4" t="s">
        <v>35</v>
      </c>
      <c r="B6" s="5" t="n">
        <v>13683</v>
      </c>
      <c r="C6" s="5" t="n">
        <v>18643</v>
      </c>
      <c r="D6" s="5" t="n">
        <v>18643</v>
      </c>
    </row>
    <row r="7" spans="1:6">
      <c r="A7" s="4" t="s">
        <v>36</v>
      </c>
      <c r="B7" s="5" t="n">
        <v>3311</v>
      </c>
      <c r="C7" s="5" t="n">
        <v>3815</v>
      </c>
      <c r="D7" s="5" t="n">
        <v>3375</v>
      </c>
    </row>
    <row r="8" spans="1:6">
      <c r="A8" s="4" t="s">
        <v>37</v>
      </c>
      <c r="B8" s="5" t="n">
        <v>6433</v>
      </c>
      <c r="C8" s="5" t="n">
        <v>6718</v>
      </c>
      <c r="D8" s="5" t="n">
        <v>6592</v>
      </c>
    </row>
    <row r="9" spans="1:6">
      <c r="A9" s="4" t="s">
        <v>38</v>
      </c>
      <c r="B9" s="5" t="n">
        <v>108274</v>
      </c>
      <c r="C9" s="5" t="n">
        <v>108091</v>
      </c>
      <c r="D9" s="5" t="n">
        <v>107525</v>
      </c>
    </row>
    <row r="10" spans="1:6">
      <c r="A10" s="4" t="s">
        <v>39</v>
      </c>
      <c r="B10" s="5" t="n">
        <v>2509</v>
      </c>
      <c r="C10" s="5" t="n">
        <v>8893</v>
      </c>
      <c r="D10" s="5" t="n">
        <v>8893</v>
      </c>
    </row>
    <row r="11" spans="1:6">
      <c r="A11" s="4" t="s">
        <v>40</v>
      </c>
      <c r="B11" s="5" t="n">
        <v>3600</v>
      </c>
      <c r="C11" s="5" t="n">
        <v>3034</v>
      </c>
      <c r="D11" s="5" t="n">
        <v>3034</v>
      </c>
    </row>
    <row r="12" spans="1:6">
      <c r="A12" s="4" t="s">
        <v>41</v>
      </c>
      <c r="B12" s="5" t="n">
        <v>9559</v>
      </c>
      <c r="C12" s="5" t="n">
        <v>9728</v>
      </c>
      <c r="D12" s="5" t="n">
        <v>9728</v>
      </c>
    </row>
    <row r="13" spans="1:6">
      <c r="A13" s="4" t="s">
        <v>42</v>
      </c>
      <c r="B13" s="5" t="n">
        <v>25888</v>
      </c>
      <c r="C13" s="5" t="n">
        <v>25888</v>
      </c>
      <c r="D13" s="5" t="n">
        <v>25888</v>
      </c>
    </row>
    <row r="14" spans="1:6">
      <c r="A14" s="4" t="s">
        <v>43</v>
      </c>
      <c r="B14" s="5" t="n">
        <v>4523</v>
      </c>
      <c r="C14" s="5" t="n">
        <v>5120</v>
      </c>
      <c r="D14" s="5" t="n">
        <v>5120</v>
      </c>
    </row>
    <row r="15" spans="1:6">
      <c r="A15" s="4" t="s">
        <v>44</v>
      </c>
      <c r="B15" s="5" t="n">
        <v>4055</v>
      </c>
      <c r="C15" s="5" t="n">
        <v>4102</v>
      </c>
      <c r="D15" s="5" t="n">
        <v>2777</v>
      </c>
    </row>
    <row r="16" spans="1:6">
      <c r="A16" s="4" t="s">
        <v>45</v>
      </c>
      <c r="B16" s="5" t="n">
        <v>158408</v>
      </c>
      <c r="C16" s="5" t="n">
        <v>164856</v>
      </c>
      <c r="D16" s="5" t="n">
        <v>162965</v>
      </c>
    </row>
    <row r="17" spans="1:6">
      <c r="A17" s="3" t="s">
        <v>46</v>
      </c>
    </row>
    <row r="18" spans="1:6">
      <c r="A18" s="4" t="s">
        <v>47</v>
      </c>
      <c r="B18" s="5" t="n">
        <v>2166</v>
      </c>
      <c r="C18" s="5" t="n">
        <v>1974</v>
      </c>
      <c r="D18" s="5" t="n">
        <v>1974</v>
      </c>
    </row>
    <row r="19" spans="1:6">
      <c r="A19" s="4" t="s">
        <v>48</v>
      </c>
      <c r="B19" s="5" t="n">
        <v>2305</v>
      </c>
      <c r="C19" s="5" t="n">
        <v>6310</v>
      </c>
      <c r="D19" s="5" t="n">
        <v>6310</v>
      </c>
    </row>
    <row r="20" spans="1:6">
      <c r="A20" s="4" t="s">
        <v>49</v>
      </c>
      <c r="B20" s="5" t="n">
        <v>3400</v>
      </c>
      <c r="C20" s="5" t="n">
        <v>3367</v>
      </c>
      <c r="D20" s="5" t="n">
        <v>3367</v>
      </c>
    </row>
    <row r="21" spans="1:6">
      <c r="A21" s="4" t="s">
        <v>50</v>
      </c>
      <c r="B21" s="5" t="n">
        <v>925</v>
      </c>
      <c r="C21" s="5" t="n">
        <v>1326</v>
      </c>
      <c r="D21" s="5" t="n">
        <v>1246</v>
      </c>
    </row>
    <row r="22" spans="1:6">
      <c r="A22" s="4" t="s">
        <v>51</v>
      </c>
      <c r="B22" s="5" t="n">
        <v>29518</v>
      </c>
      <c r="C22" s="5" t="n">
        <v>32705</v>
      </c>
      <c r="D22" s="5" t="n">
        <v>33226</v>
      </c>
    </row>
    <row r="23" spans="1:6">
      <c r="A23" s="4" t="s">
        <v>52</v>
      </c>
      <c r="B23" s="5" t="n">
        <v>38314</v>
      </c>
      <c r="C23" s="5" t="n">
        <v>45682</v>
      </c>
      <c r="D23" s="5" t="n">
        <v>46123</v>
      </c>
    </row>
    <row r="24" spans="1:6">
      <c r="A24" s="4" t="s">
        <v>53</v>
      </c>
      <c r="B24" s="5" t="n">
        <v>3222</v>
      </c>
      <c r="C24" s="5" t="n">
        <v>3194</v>
      </c>
      <c r="D24" s="5" t="n">
        <v>2615</v>
      </c>
    </row>
    <row r="25" spans="1:6">
      <c r="A25" s="4" t="s">
        <v>54</v>
      </c>
      <c r="C25" s="5" t="n">
        <v>147</v>
      </c>
      <c r="D25" s="5" t="n">
        <v>147</v>
      </c>
    </row>
    <row r="26" spans="1:6">
      <c r="A26" s="4" t="s">
        <v>55</v>
      </c>
      <c r="B26" s="5" t="n">
        <v>1485</v>
      </c>
      <c r="C26" s="5" t="n">
        <v>1496</v>
      </c>
      <c r="D26" s="5" t="n">
        <v>1496</v>
      </c>
    </row>
    <row r="27" spans="1:6">
      <c r="A27" s="4" t="s">
        <v>56</v>
      </c>
      <c r="B27" s="5" t="n">
        <v>43021</v>
      </c>
      <c r="C27" s="5" t="n">
        <v>50519</v>
      </c>
      <c r="D27" s="5" t="n">
        <v>50381</v>
      </c>
    </row>
    <row r="28" spans="1:6">
      <c r="A28" s="3" t="s">
        <v>57</v>
      </c>
    </row>
    <row r="29" spans="1:6">
      <c r="A29" s="4" t="s">
        <v>58</v>
      </c>
      <c r="B29" s="5" t="n">
        <v>134292</v>
      </c>
      <c r="C29" s="5" t="n">
        <v>131258</v>
      </c>
      <c r="D29" s="5" t="n">
        <v>131258</v>
      </c>
    </row>
    <row r="30" spans="1:6">
      <c r="A30" s="4" t="s">
        <v>59</v>
      </c>
      <c r="B30" s="5" t="n">
        <v>3105</v>
      </c>
      <c r="C30" s="5" t="n">
        <v>5119</v>
      </c>
      <c r="D30" s="5" t="n">
        <v>3366</v>
      </c>
    </row>
    <row r="31" spans="1:6">
      <c r="A31" s="4" t="s">
        <v>60</v>
      </c>
      <c r="B31" s="5" t="n">
        <v>-25559</v>
      </c>
      <c r="C31" s="5" t="n">
        <v>-25559</v>
      </c>
      <c r="D31" s="5" t="n">
        <v>-25559</v>
      </c>
    </row>
    <row r="32" spans="1:6">
      <c r="A32" s="4" t="s">
        <v>61</v>
      </c>
      <c r="B32" s="5" t="n">
        <v>115387</v>
      </c>
      <c r="C32" s="5" t="n">
        <v>114337</v>
      </c>
      <c r="D32" s="5" t="n">
        <v>112584</v>
      </c>
    </row>
    <row r="33" spans="1:6">
      <c r="A33" s="4" t="s">
        <v>62</v>
      </c>
      <c r="B33" s="4" t="s">
        <v>63</v>
      </c>
      <c r="D33" s="4" t="s">
        <v>63</v>
      </c>
    </row>
    <row r="34" spans="1:6">
      <c r="A34" s="4" t="s">
        <v>64</v>
      </c>
      <c r="B34" s="5" t="n">
        <v>158408</v>
      </c>
      <c r="C34" s="5" t="n">
        <v>164856</v>
      </c>
      <c r="D34" s="5" t="n">
        <v>162965</v>
      </c>
    </row>
    <row r="35" spans="1:6">
      <c r="A35" s="4" t="s">
        <v>23</v>
      </c>
    </row>
    <row r="36" spans="1:6">
      <c r="A36" s="3" t="s">
        <v>57</v>
      </c>
    </row>
    <row r="37" spans="1:6">
      <c r="A37" s="4" t="s">
        <v>65</v>
      </c>
      <c r="B37" s="5" t="n">
        <v>3367</v>
      </c>
      <c r="C37" s="5" t="n">
        <v>3314</v>
      </c>
      <c r="D37" s="5" t="n">
        <v>3314</v>
      </c>
    </row>
    <row r="38" spans="1:6">
      <c r="A38" s="4" t="s">
        <v>25</v>
      </c>
    </row>
    <row r="39" spans="1:6">
      <c r="A39" s="3" t="s">
        <v>57</v>
      </c>
    </row>
    <row r="40" spans="1:6">
      <c r="A40" s="4" t="s">
        <v>65</v>
      </c>
      <c r="B40" s="7" t="n">
        <v>182</v>
      </c>
      <c r="C40" s="7" t="n">
        <v>205</v>
      </c>
      <c r="D40" s="7" t="n">
        <v>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95</v>
      </c>
      <c r="B1" s="2" t="s">
        <v>1</v>
      </c>
      <c r="D1" s="2" t="s">
        <v>196</v>
      </c>
    </row>
    <row r="2" spans="1:5">
      <c r="B2" s="2" t="s">
        <v>2</v>
      </c>
      <c r="C2" s="2" t="s">
        <v>29</v>
      </c>
      <c r="D2" s="2" t="s">
        <v>197</v>
      </c>
      <c r="E2" s="2" t="s">
        <v>28</v>
      </c>
    </row>
    <row r="3" spans="1:5">
      <c r="A3" s="3" t="s">
        <v>198</v>
      </c>
    </row>
    <row r="4" spans="1:5">
      <c r="A4" s="4" t="s">
        <v>199</v>
      </c>
      <c r="B4" s="7" t="n">
        <v>27399</v>
      </c>
      <c r="C4" s="7" t="n">
        <v>26886</v>
      </c>
    </row>
    <row r="5" spans="1:5">
      <c r="A5" s="4" t="s">
        <v>200</v>
      </c>
      <c r="B5" s="5" t="n">
        <v>2400</v>
      </c>
      <c r="E5" s="7" t="n">
        <v>2500</v>
      </c>
    </row>
    <row r="6" spans="1:5">
      <c r="A6" s="4" t="s">
        <v>201</v>
      </c>
    </row>
    <row r="7" spans="1:5">
      <c r="A7" s="3" t="s">
        <v>198</v>
      </c>
    </row>
    <row r="8" spans="1:5">
      <c r="A8" s="4" t="s">
        <v>199</v>
      </c>
      <c r="B8" s="5" t="n">
        <v>-384</v>
      </c>
    </row>
    <row r="9" spans="1:5">
      <c r="A9" s="4" t="s">
        <v>200</v>
      </c>
      <c r="B9" s="7" t="n">
        <v>1100</v>
      </c>
    </row>
    <row r="10" spans="1:5">
      <c r="A10" s="4" t="s">
        <v>202</v>
      </c>
      <c r="B10" s="4" t="s">
        <v>203</v>
      </c>
    </row>
    <row r="11" spans="1:5">
      <c r="A11" s="4" t="s">
        <v>204</v>
      </c>
    </row>
    <row r="12" spans="1:5">
      <c r="A12" s="3" t="s">
        <v>198</v>
      </c>
    </row>
    <row r="13" spans="1:5">
      <c r="A13" s="4" t="s">
        <v>199</v>
      </c>
      <c r="D13" s="7" t="n">
        <v>1200</v>
      </c>
    </row>
    <row r="14" spans="1:5">
      <c r="A14" s="4" t="s">
        <v>205</v>
      </c>
      <c r="D14" s="4" t="s">
        <v>20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207</v>
      </c>
      <c r="B1" s="2" t="s">
        <v>2</v>
      </c>
      <c r="C1" s="2" t="s">
        <v>27</v>
      </c>
      <c r="D1" s="2" t="s">
        <v>28</v>
      </c>
      <c r="E1" s="2" t="s">
        <v>29</v>
      </c>
      <c r="F1" s="2" t="s">
        <v>30</v>
      </c>
    </row>
    <row r="2" spans="1:6">
      <c r="A2" s="3" t="s">
        <v>31</v>
      </c>
    </row>
    <row r="3" spans="1:6">
      <c r="A3" s="4" t="s">
        <v>32</v>
      </c>
      <c r="B3" s="7" t="n">
        <v>54855</v>
      </c>
      <c r="C3" s="7" t="n">
        <v>52794</v>
      </c>
      <c r="D3" s="7" t="n">
        <v>52794</v>
      </c>
      <c r="E3" s="7" t="n">
        <v>66227</v>
      </c>
      <c r="F3" s="7" t="n">
        <v>66001</v>
      </c>
    </row>
    <row r="4" spans="1:6">
      <c r="A4" s="4" t="s">
        <v>33</v>
      </c>
      <c r="B4" s="5" t="n">
        <v>29992</v>
      </c>
      <c r="C4" s="5" t="n">
        <v>26121</v>
      </c>
      <c r="D4" s="5" t="n">
        <v>26121</v>
      </c>
    </row>
    <row r="5" spans="1:6">
      <c r="A5" s="3" t="s">
        <v>208</v>
      </c>
    </row>
    <row r="6" spans="1:6">
      <c r="A6" s="4" t="s">
        <v>35</v>
      </c>
      <c r="B6" s="5" t="n">
        <v>13683</v>
      </c>
      <c r="C6" s="5" t="n">
        <v>18643</v>
      </c>
      <c r="D6" s="5" t="n">
        <v>18643</v>
      </c>
    </row>
    <row r="7" spans="1:6">
      <c r="A7" s="4" t="s">
        <v>36</v>
      </c>
      <c r="B7" s="5" t="n">
        <v>3311</v>
      </c>
      <c r="C7" s="5" t="n">
        <v>3815</v>
      </c>
      <c r="D7" s="5" t="n">
        <v>3375</v>
      </c>
    </row>
    <row r="8" spans="1:6">
      <c r="A8" s="4" t="s">
        <v>37</v>
      </c>
      <c r="B8" s="5" t="n">
        <v>6433</v>
      </c>
      <c r="C8" s="5" t="n">
        <v>6718</v>
      </c>
      <c r="D8" s="5" t="n">
        <v>6592</v>
      </c>
    </row>
    <row r="9" spans="1:6">
      <c r="A9" s="4" t="s">
        <v>38</v>
      </c>
      <c r="B9" s="5" t="n">
        <v>108274</v>
      </c>
      <c r="C9" s="5" t="n">
        <v>108091</v>
      </c>
      <c r="D9" s="5" t="n">
        <v>107525</v>
      </c>
    </row>
    <row r="10" spans="1:6">
      <c r="A10" s="4" t="s">
        <v>39</v>
      </c>
      <c r="B10" s="5" t="n">
        <v>2509</v>
      </c>
      <c r="C10" s="5" t="n">
        <v>8893</v>
      </c>
      <c r="D10" s="5" t="n">
        <v>8893</v>
      </c>
    </row>
    <row r="11" spans="1:6">
      <c r="A11" s="4" t="s">
        <v>209</v>
      </c>
      <c r="B11" s="5" t="n">
        <v>3600</v>
      </c>
      <c r="C11" s="5" t="n">
        <v>3034</v>
      </c>
      <c r="D11" s="5" t="n">
        <v>3034</v>
      </c>
    </row>
    <row r="12" spans="1:6">
      <c r="A12" s="4" t="s">
        <v>210</v>
      </c>
      <c r="B12" s="5" t="n">
        <v>9559</v>
      </c>
      <c r="C12" s="5" t="n">
        <v>9728</v>
      </c>
      <c r="D12" s="5" t="n">
        <v>9728</v>
      </c>
    </row>
    <row r="13" spans="1:6">
      <c r="A13" s="4" t="s">
        <v>42</v>
      </c>
      <c r="B13" s="5" t="n">
        <v>25888</v>
      </c>
      <c r="C13" s="5" t="n">
        <v>25888</v>
      </c>
      <c r="D13" s="5" t="n">
        <v>25888</v>
      </c>
    </row>
    <row r="14" spans="1:6">
      <c r="A14" s="4" t="s">
        <v>211</v>
      </c>
      <c r="B14" s="5" t="n">
        <v>4523</v>
      </c>
      <c r="C14" s="5" t="n">
        <v>5120</v>
      </c>
      <c r="D14" s="5" t="n">
        <v>5120</v>
      </c>
    </row>
    <row r="15" spans="1:6">
      <c r="A15" s="4" t="s">
        <v>44</v>
      </c>
      <c r="B15" s="5" t="n">
        <v>4055</v>
      </c>
      <c r="C15" s="5" t="n">
        <v>4102</v>
      </c>
      <c r="D15" s="5" t="n">
        <v>2777</v>
      </c>
    </row>
    <row r="16" spans="1:6">
      <c r="A16" s="4" t="s">
        <v>45</v>
      </c>
      <c r="B16" s="5" t="n">
        <v>158408</v>
      </c>
      <c r="C16" s="5" t="n">
        <v>164856</v>
      </c>
      <c r="D16" s="5" t="n">
        <v>162965</v>
      </c>
    </row>
    <row r="17" spans="1:6">
      <c r="A17" s="3" t="s">
        <v>46</v>
      </c>
    </row>
    <row r="18" spans="1:6">
      <c r="A18" s="4" t="s">
        <v>47</v>
      </c>
      <c r="B18" s="5" t="n">
        <v>2166</v>
      </c>
      <c r="C18" s="5" t="n">
        <v>1974</v>
      </c>
      <c r="D18" s="5" t="n">
        <v>1974</v>
      </c>
    </row>
    <row r="19" spans="1:6">
      <c r="A19" s="4" t="s">
        <v>48</v>
      </c>
      <c r="B19" s="5" t="n">
        <v>2305</v>
      </c>
      <c r="C19" s="5" t="n">
        <v>6310</v>
      </c>
      <c r="D19" s="5" t="n">
        <v>6310</v>
      </c>
    </row>
    <row r="20" spans="1:6">
      <c r="A20" s="4" t="s">
        <v>49</v>
      </c>
      <c r="B20" s="5" t="n">
        <v>3400</v>
      </c>
      <c r="C20" s="5" t="n">
        <v>3367</v>
      </c>
      <c r="D20" s="5" t="n">
        <v>3367</v>
      </c>
    </row>
    <row r="21" spans="1:6">
      <c r="A21" s="4" t="s">
        <v>50</v>
      </c>
      <c r="B21" s="5" t="n">
        <v>925</v>
      </c>
      <c r="C21" s="5" t="n">
        <v>1326</v>
      </c>
      <c r="D21" s="5" t="n">
        <v>1246</v>
      </c>
    </row>
    <row r="22" spans="1:6">
      <c r="A22" s="4" t="s">
        <v>51</v>
      </c>
      <c r="B22" s="5" t="n">
        <v>29518</v>
      </c>
      <c r="C22" s="5" t="n">
        <v>32705</v>
      </c>
      <c r="D22" s="5" t="n">
        <v>33226</v>
      </c>
    </row>
    <row r="23" spans="1:6">
      <c r="A23" s="4" t="s">
        <v>52</v>
      </c>
      <c r="B23" s="5" t="n">
        <v>38314</v>
      </c>
      <c r="C23" s="5" t="n">
        <v>45682</v>
      </c>
      <c r="D23" s="5" t="n">
        <v>46123</v>
      </c>
    </row>
    <row r="24" spans="1:6">
      <c r="A24" s="4" t="s">
        <v>53</v>
      </c>
      <c r="B24" s="5" t="n">
        <v>3222</v>
      </c>
      <c r="C24" s="5" t="n">
        <v>3194</v>
      </c>
      <c r="D24" s="5" t="n">
        <v>2615</v>
      </c>
    </row>
    <row r="25" spans="1:6">
      <c r="A25" s="4" t="s">
        <v>54</v>
      </c>
      <c r="C25" s="5" t="n">
        <v>147</v>
      </c>
      <c r="D25" s="5" t="n">
        <v>147</v>
      </c>
    </row>
    <row r="26" spans="1:6">
      <c r="A26" s="4" t="s">
        <v>55</v>
      </c>
      <c r="B26" s="5" t="n">
        <v>1485</v>
      </c>
      <c r="C26" s="5" t="n">
        <v>1496</v>
      </c>
      <c r="D26" s="5" t="n">
        <v>1496</v>
      </c>
    </row>
    <row r="27" spans="1:6">
      <c r="A27" s="4" t="s">
        <v>56</v>
      </c>
      <c r="B27" s="5" t="n">
        <v>43021</v>
      </c>
      <c r="C27" s="5" t="n">
        <v>50519</v>
      </c>
      <c r="D27" s="5" t="n">
        <v>50381</v>
      </c>
    </row>
    <row r="28" spans="1:6">
      <c r="A28" s="3" t="s">
        <v>57</v>
      </c>
    </row>
    <row r="29" spans="1:6">
      <c r="A29" s="4" t="s">
        <v>212</v>
      </c>
      <c r="B29" s="5" t="n">
        <v>134292</v>
      </c>
      <c r="C29" s="5" t="n">
        <v>131258</v>
      </c>
      <c r="D29" s="5" t="n">
        <v>131258</v>
      </c>
    </row>
    <row r="30" spans="1:6">
      <c r="A30" s="4" t="s">
        <v>59</v>
      </c>
      <c r="B30" s="5" t="n">
        <v>3105</v>
      </c>
      <c r="C30" s="5" t="n">
        <v>5119</v>
      </c>
      <c r="D30" s="5" t="n">
        <v>3366</v>
      </c>
    </row>
    <row r="31" spans="1:6">
      <c r="A31" s="4" t="s">
        <v>213</v>
      </c>
      <c r="B31" s="5" t="n">
        <v>-25559</v>
      </c>
      <c r="C31" s="5" t="n">
        <v>-25559</v>
      </c>
      <c r="D31" s="5" t="n">
        <v>-25559</v>
      </c>
    </row>
    <row r="32" spans="1:6">
      <c r="A32" s="4" t="s">
        <v>61</v>
      </c>
      <c r="B32" s="5" t="n">
        <v>115387</v>
      </c>
      <c r="C32" s="5" t="n">
        <v>114337</v>
      </c>
      <c r="D32" s="5" t="n">
        <v>112584</v>
      </c>
    </row>
    <row r="33" spans="1:6">
      <c r="A33" s="4" t="s">
        <v>62</v>
      </c>
      <c r="B33" s="4" t="s">
        <v>63</v>
      </c>
      <c r="D33" s="4" t="s">
        <v>63</v>
      </c>
    </row>
    <row r="34" spans="1:6">
      <c r="A34" s="4" t="s">
        <v>64</v>
      </c>
      <c r="B34" s="5" t="n">
        <v>158408</v>
      </c>
      <c r="C34" s="5" t="n">
        <v>164856</v>
      </c>
      <c r="D34" s="5" t="n">
        <v>162965</v>
      </c>
    </row>
    <row r="35" spans="1:6">
      <c r="A35" s="4" t="s">
        <v>214</v>
      </c>
    </row>
    <row r="36" spans="1:6">
      <c r="A36" s="3" t="s">
        <v>31</v>
      </c>
    </row>
    <row r="37" spans="1:6">
      <c r="A37" s="4" t="s">
        <v>32</v>
      </c>
      <c r="B37" s="5" t="n">
        <v>54855</v>
      </c>
    </row>
    <row r="38" spans="1:6">
      <c r="A38" s="4" t="s">
        <v>33</v>
      </c>
      <c r="B38" s="5" t="n">
        <v>29992</v>
      </c>
    </row>
    <row r="39" spans="1:6">
      <c r="A39" s="3" t="s">
        <v>208</v>
      </c>
    </row>
    <row r="40" spans="1:6">
      <c r="A40" s="4" t="s">
        <v>35</v>
      </c>
      <c r="B40" s="5" t="n">
        <v>13683</v>
      </c>
    </row>
    <row r="41" spans="1:6">
      <c r="A41" s="4" t="s">
        <v>36</v>
      </c>
      <c r="B41" s="5" t="n">
        <v>2872</v>
      </c>
    </row>
    <row r="42" spans="1:6">
      <c r="A42" s="4" t="s">
        <v>37</v>
      </c>
      <c r="B42" s="5" t="n">
        <v>6265</v>
      </c>
    </row>
    <row r="43" spans="1:6">
      <c r="A43" s="4" t="s">
        <v>38</v>
      </c>
      <c r="B43" s="5" t="n">
        <v>107667</v>
      </c>
    </row>
    <row r="44" spans="1:6">
      <c r="A44" s="4" t="s">
        <v>39</v>
      </c>
      <c r="B44" s="5" t="n">
        <v>2509</v>
      </c>
    </row>
    <row r="45" spans="1:6">
      <c r="A45" s="4" t="s">
        <v>209</v>
      </c>
      <c r="B45" s="5" t="n">
        <v>3600</v>
      </c>
    </row>
    <row r="46" spans="1:6">
      <c r="A46" s="4" t="s">
        <v>210</v>
      </c>
      <c r="B46" s="5" t="n">
        <v>9559</v>
      </c>
    </row>
    <row r="47" spans="1:6">
      <c r="A47" s="4" t="s">
        <v>42</v>
      </c>
      <c r="B47" s="5" t="n">
        <v>25888</v>
      </c>
    </row>
    <row r="48" spans="1:6">
      <c r="A48" s="4" t="s">
        <v>211</v>
      </c>
      <c r="B48" s="5" t="n">
        <v>4523</v>
      </c>
    </row>
    <row r="49" spans="1:6">
      <c r="A49" s="4" t="s">
        <v>44</v>
      </c>
      <c r="B49" s="5" t="n">
        <v>2844</v>
      </c>
    </row>
    <row r="50" spans="1:6">
      <c r="A50" s="4" t="s">
        <v>45</v>
      </c>
      <c r="B50" s="5" t="n">
        <v>156590</v>
      </c>
    </row>
    <row r="51" spans="1:6">
      <c r="A51" s="3" t="s">
        <v>46</v>
      </c>
    </row>
    <row r="52" spans="1:6">
      <c r="A52" s="4" t="s">
        <v>47</v>
      </c>
      <c r="B52" s="5" t="n">
        <v>2166</v>
      </c>
    </row>
    <row r="53" spans="1:6">
      <c r="A53" s="4" t="s">
        <v>48</v>
      </c>
      <c r="B53" s="5" t="n">
        <v>2305</v>
      </c>
    </row>
    <row r="54" spans="1:6">
      <c r="A54" s="4" t="s">
        <v>49</v>
      </c>
      <c r="B54" s="5" t="n">
        <v>3400</v>
      </c>
    </row>
    <row r="55" spans="1:6">
      <c r="A55" s="4" t="s">
        <v>50</v>
      </c>
      <c r="B55" s="5" t="n">
        <v>845</v>
      </c>
    </row>
    <row r="56" spans="1:6">
      <c r="A56" s="4" t="s">
        <v>51</v>
      </c>
      <c r="B56" s="5" t="n">
        <v>30526</v>
      </c>
    </row>
    <row r="57" spans="1:6">
      <c r="A57" s="4" t="s">
        <v>52</v>
      </c>
      <c r="B57" s="5" t="n">
        <v>39242</v>
      </c>
    </row>
    <row r="58" spans="1:6">
      <c r="A58" s="4" t="s">
        <v>53</v>
      </c>
      <c r="B58" s="5" t="n">
        <v>2719</v>
      </c>
    </row>
    <row r="59" spans="1:6">
      <c r="A59" s="4" t="s">
        <v>55</v>
      </c>
      <c r="B59" s="5" t="n">
        <v>1485</v>
      </c>
    </row>
    <row r="60" spans="1:6">
      <c r="A60" s="4" t="s">
        <v>56</v>
      </c>
      <c r="B60" s="5" t="n">
        <v>43446</v>
      </c>
    </row>
    <row r="61" spans="1:6">
      <c r="A61" s="3" t="s">
        <v>57</v>
      </c>
    </row>
    <row r="62" spans="1:6">
      <c r="A62" s="4" t="s">
        <v>212</v>
      </c>
      <c r="B62" s="5" t="n">
        <v>134292</v>
      </c>
    </row>
    <row r="63" spans="1:6">
      <c r="A63" s="4" t="s">
        <v>59</v>
      </c>
      <c r="B63" s="5" t="n">
        <v>862</v>
      </c>
    </row>
    <row r="64" spans="1:6">
      <c r="A64" s="4" t="s">
        <v>213</v>
      </c>
      <c r="B64" s="5" t="n">
        <v>-25559</v>
      </c>
    </row>
    <row r="65" spans="1:6">
      <c r="A65" s="4" t="s">
        <v>61</v>
      </c>
      <c r="B65" s="5" t="n">
        <v>113144</v>
      </c>
    </row>
    <row r="66" spans="1:6">
      <c r="A66" s="4" t="s">
        <v>62</v>
      </c>
      <c r="B66" s="4" t="s">
        <v>63</v>
      </c>
    </row>
    <row r="67" spans="1:6">
      <c r="A67" s="4" t="s">
        <v>64</v>
      </c>
      <c r="B67" s="5" t="n">
        <v>156590</v>
      </c>
    </row>
    <row r="68" spans="1:6">
      <c r="A68" s="4" t="s">
        <v>23</v>
      </c>
    </row>
    <row r="69" spans="1:6">
      <c r="A69" s="3" t="s">
        <v>57</v>
      </c>
    </row>
    <row r="70" spans="1:6">
      <c r="A70" s="4" t="s">
        <v>65</v>
      </c>
      <c r="B70" s="5" t="n">
        <v>3367</v>
      </c>
      <c r="C70" s="5" t="n">
        <v>3314</v>
      </c>
      <c r="D70" s="5" t="n">
        <v>3314</v>
      </c>
    </row>
    <row r="71" spans="1:6">
      <c r="A71" s="4" t="s">
        <v>215</v>
      </c>
    </row>
    <row r="72" spans="1:6">
      <c r="A72" s="3" t="s">
        <v>57</v>
      </c>
    </row>
    <row r="73" spans="1:6">
      <c r="A73" s="4" t="s">
        <v>65</v>
      </c>
      <c r="B73" s="5" t="n">
        <v>3367</v>
      </c>
    </row>
    <row r="74" spans="1:6">
      <c r="A74" s="4" t="s">
        <v>25</v>
      </c>
    </row>
    <row r="75" spans="1:6">
      <c r="A75" s="3" t="s">
        <v>57</v>
      </c>
    </row>
    <row r="76" spans="1:6">
      <c r="A76" s="4" t="s">
        <v>65</v>
      </c>
      <c r="B76" s="5" t="n">
        <v>182</v>
      </c>
      <c r="C76" s="7" t="n">
        <v>205</v>
      </c>
      <c r="D76" s="5" t="n">
        <v>205</v>
      </c>
    </row>
    <row r="77" spans="1:6">
      <c r="A77" s="4" t="s">
        <v>216</v>
      </c>
    </row>
    <row r="78" spans="1:6">
      <c r="A78" s="3" t="s">
        <v>57</v>
      </c>
    </row>
    <row r="79" spans="1:6">
      <c r="A79" s="4" t="s">
        <v>65</v>
      </c>
      <c r="B79" s="5" t="n">
        <v>182</v>
      </c>
    </row>
    <row r="80" spans="1:6">
      <c r="A80" s="4" t="s">
        <v>217</v>
      </c>
    </row>
    <row r="81" spans="1:6">
      <c r="A81" s="3" t="s">
        <v>208</v>
      </c>
    </row>
    <row r="82" spans="1:6">
      <c r="A82" s="4" t="s">
        <v>36</v>
      </c>
      <c r="B82" s="5" t="n">
        <v>-439</v>
      </c>
      <c r="D82" s="5" t="n">
        <v>440</v>
      </c>
    </row>
    <row r="83" spans="1:6">
      <c r="A83" s="4" t="s">
        <v>37</v>
      </c>
      <c r="B83" s="5" t="n">
        <v>-168</v>
      </c>
      <c r="D83" s="5" t="n">
        <v>126</v>
      </c>
    </row>
    <row r="84" spans="1:6">
      <c r="A84" s="4" t="s">
        <v>38</v>
      </c>
      <c r="B84" s="5" t="n">
        <v>-607</v>
      </c>
      <c r="D84" s="5" t="n">
        <v>566</v>
      </c>
    </row>
    <row r="85" spans="1:6">
      <c r="A85" s="4" t="s">
        <v>44</v>
      </c>
      <c r="B85" s="5" t="n">
        <v>-1211</v>
      </c>
      <c r="D85" s="5" t="n">
        <v>1325</v>
      </c>
    </row>
    <row r="86" spans="1:6">
      <c r="A86" s="4" t="s">
        <v>45</v>
      </c>
      <c r="B86" s="5" t="n">
        <v>-1818</v>
      </c>
      <c r="D86" s="5" t="n">
        <v>1891</v>
      </c>
    </row>
    <row r="87" spans="1:6">
      <c r="A87" s="3" t="s">
        <v>46</v>
      </c>
    </row>
    <row r="88" spans="1:6">
      <c r="A88" s="4" t="s">
        <v>50</v>
      </c>
      <c r="B88" s="5" t="n">
        <v>-80</v>
      </c>
      <c r="D88" s="5" t="n">
        <v>80</v>
      </c>
    </row>
    <row r="89" spans="1:6">
      <c r="A89" s="4" t="s">
        <v>51</v>
      </c>
      <c r="B89" s="5" t="n">
        <v>1008</v>
      </c>
      <c r="D89" s="5" t="n">
        <v>-521</v>
      </c>
    </row>
    <row r="90" spans="1:6">
      <c r="A90" s="4" t="s">
        <v>52</v>
      </c>
      <c r="B90" s="5" t="n">
        <v>928</v>
      </c>
      <c r="D90" s="5" t="n">
        <v>-441</v>
      </c>
    </row>
    <row r="91" spans="1:6">
      <c r="A91" s="4" t="s">
        <v>53</v>
      </c>
      <c r="B91" s="5" t="n">
        <v>-503</v>
      </c>
      <c r="D91" s="5" t="n">
        <v>579</v>
      </c>
    </row>
    <row r="92" spans="1:6">
      <c r="A92" s="4" t="s">
        <v>56</v>
      </c>
      <c r="B92" s="5" t="n">
        <v>425</v>
      </c>
      <c r="D92" s="5" t="n">
        <v>138</v>
      </c>
    </row>
    <row r="93" spans="1:6">
      <c r="A93" s="3" t="s">
        <v>57</v>
      </c>
    </row>
    <row r="94" spans="1:6">
      <c r="A94" s="4" t="s">
        <v>59</v>
      </c>
      <c r="B94" s="5" t="n">
        <v>-2243</v>
      </c>
      <c r="D94" s="5" t="n">
        <v>1753</v>
      </c>
    </row>
    <row r="95" spans="1:6">
      <c r="A95" s="4" t="s">
        <v>61</v>
      </c>
      <c r="B95" s="5" t="n">
        <v>-2243</v>
      </c>
      <c r="D95" s="5" t="n">
        <v>1753</v>
      </c>
    </row>
    <row r="96" spans="1:6">
      <c r="A96" s="4" t="s">
        <v>62</v>
      </c>
      <c r="B96" s="4" t="s">
        <v>63</v>
      </c>
    </row>
    <row r="97" spans="1:6">
      <c r="A97" s="4" t="s">
        <v>64</v>
      </c>
      <c r="B97" s="7" t="n">
        <v>-1818</v>
      </c>
      <c r="D97" s="7" t="n">
        <v>18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18</v>
      </c>
      <c r="C1" s="2" t="s">
        <v>1</v>
      </c>
    </row>
    <row r="2" spans="1:4">
      <c r="C2" s="2" t="s">
        <v>2</v>
      </c>
      <c r="D2" s="2" t="s">
        <v>29</v>
      </c>
    </row>
    <row r="3" spans="1:4">
      <c r="A3" s="3" t="s">
        <v>79</v>
      </c>
    </row>
    <row r="4" spans="1:4">
      <c r="A4" s="4" t="s">
        <v>79</v>
      </c>
      <c r="C4" s="7" t="n">
        <v>27399</v>
      </c>
      <c r="D4" s="7" t="n">
        <v>26886</v>
      </c>
    </row>
    <row r="5" spans="1:4">
      <c r="A5" s="3" t="s">
        <v>80</v>
      </c>
    </row>
    <row r="6" spans="1:4">
      <c r="A6" s="4" t="s">
        <v>81</v>
      </c>
      <c r="C6" s="5" t="n">
        <v>13647</v>
      </c>
      <c r="D6" s="5" t="n">
        <v>11661</v>
      </c>
    </row>
    <row r="7" spans="1:4">
      <c r="A7" s="4" t="s">
        <v>82</v>
      </c>
      <c r="C7" s="5" t="n">
        <v>13752</v>
      </c>
      <c r="D7" s="5" t="n">
        <v>15225</v>
      </c>
    </row>
    <row r="8" spans="1:4">
      <c r="A8" s="4" t="s">
        <v>83</v>
      </c>
      <c r="C8" s="5" t="n">
        <v>3675</v>
      </c>
      <c r="D8" s="5" t="n">
        <v>2507</v>
      </c>
    </row>
    <row r="9" spans="1:4">
      <c r="A9" s="4" t="s">
        <v>84</v>
      </c>
      <c r="C9" s="5" t="n">
        <v>5180</v>
      </c>
      <c r="D9" s="5" t="n">
        <v>5233</v>
      </c>
    </row>
    <row r="10" spans="1:4">
      <c r="A10" s="4" t="s">
        <v>85</v>
      </c>
      <c r="C10" s="5" t="n">
        <v>4193</v>
      </c>
      <c r="D10" s="5" t="n">
        <v>3515</v>
      </c>
    </row>
    <row r="11" spans="1:4">
      <c r="A11" s="4" t="s">
        <v>86</v>
      </c>
      <c r="C11" s="5" t="n">
        <v>97</v>
      </c>
      <c r="D11" s="5" t="n">
        <v>348</v>
      </c>
    </row>
    <row r="12" spans="1:4">
      <c r="A12" s="4" t="s">
        <v>87</v>
      </c>
      <c r="C12" s="5" t="n">
        <v>13145</v>
      </c>
      <c r="D12" s="5" t="n">
        <v>11603</v>
      </c>
    </row>
    <row r="13" spans="1:4">
      <c r="A13" s="4" t="s">
        <v>88</v>
      </c>
      <c r="C13" s="5" t="n">
        <v>607</v>
      </c>
      <c r="D13" s="5" t="n">
        <v>3622</v>
      </c>
    </row>
    <row r="14" spans="1:4">
      <c r="A14" s="3" t="s">
        <v>89</v>
      </c>
    </row>
    <row r="15" spans="1:4">
      <c r="A15" s="4" t="s">
        <v>90</v>
      </c>
      <c r="C15" s="5" t="n">
        <v>504</v>
      </c>
      <c r="D15" s="5" t="n">
        <v>363</v>
      </c>
    </row>
    <row r="16" spans="1:4">
      <c r="A16" s="4" t="s">
        <v>91</v>
      </c>
      <c r="C16" s="5" t="n">
        <v>249</v>
      </c>
      <c r="D16" s="5" t="n">
        <v>236</v>
      </c>
    </row>
    <row r="17" spans="1:4">
      <c r="A17" s="4" t="s">
        <v>92</v>
      </c>
      <c r="C17" s="5" t="n">
        <v>1360</v>
      </c>
      <c r="D17" s="5" t="n">
        <v>4221</v>
      </c>
    </row>
    <row r="18" spans="1:4">
      <c r="A18" s="4" t="s">
        <v>93</v>
      </c>
      <c r="C18" s="5" t="n">
        <v>-25</v>
      </c>
      <c r="D18" s="5" t="n">
        <v>1496</v>
      </c>
    </row>
    <row r="19" spans="1:4">
      <c r="A19" s="4" t="s">
        <v>94</v>
      </c>
      <c r="C19" s="7" t="n">
        <v>1385</v>
      </c>
      <c r="D19" s="7" t="n">
        <v>2725</v>
      </c>
    </row>
    <row r="20" spans="1:4">
      <c r="A20" s="3" t="s">
        <v>95</v>
      </c>
    </row>
    <row r="21" spans="1:4">
      <c r="A21" s="4" t="s">
        <v>96</v>
      </c>
      <c r="B21" s="4" t="s">
        <v>97</v>
      </c>
      <c r="C21" s="8" t="n">
        <v>0.05</v>
      </c>
      <c r="D21" s="8" t="n">
        <v>0.09</v>
      </c>
    </row>
    <row r="22" spans="1:4">
      <c r="A22" s="4" t="s">
        <v>98</v>
      </c>
      <c r="B22" s="4" t="s">
        <v>97</v>
      </c>
      <c r="C22" s="8" t="n">
        <v>0.04</v>
      </c>
      <c r="D22" s="8" t="n">
        <v>0.09</v>
      </c>
    </row>
    <row r="23" spans="1:4">
      <c r="A23" s="4" t="s">
        <v>214</v>
      </c>
    </row>
    <row r="24" spans="1:4">
      <c r="A24" s="3" t="s">
        <v>79</v>
      </c>
    </row>
    <row r="25" spans="1:4">
      <c r="A25" s="4" t="s">
        <v>79</v>
      </c>
      <c r="C25" s="7" t="n">
        <v>27015</v>
      </c>
    </row>
    <row r="26" spans="1:4">
      <c r="A26" s="3" t="s">
        <v>80</v>
      </c>
    </row>
    <row r="27" spans="1:4">
      <c r="A27" s="4" t="s">
        <v>81</v>
      </c>
      <c r="C27" s="5" t="n">
        <v>13647</v>
      </c>
    </row>
    <row r="28" spans="1:4">
      <c r="A28" s="4" t="s">
        <v>82</v>
      </c>
      <c r="C28" s="5" t="n">
        <v>13368</v>
      </c>
    </row>
    <row r="29" spans="1:4">
      <c r="A29" s="4" t="s">
        <v>83</v>
      </c>
      <c r="C29" s="5" t="n">
        <v>3675</v>
      </c>
    </row>
    <row r="30" spans="1:4">
      <c r="A30" s="4" t="s">
        <v>84</v>
      </c>
      <c r="C30" s="5" t="n">
        <v>5210</v>
      </c>
    </row>
    <row r="31" spans="1:4">
      <c r="A31" s="4" t="s">
        <v>85</v>
      </c>
      <c r="C31" s="5" t="n">
        <v>4193</v>
      </c>
    </row>
    <row r="32" spans="1:4">
      <c r="A32" s="4" t="s">
        <v>86</v>
      </c>
      <c r="C32" s="5" t="n">
        <v>97</v>
      </c>
    </row>
    <row r="33" spans="1:4">
      <c r="A33" s="4" t="s">
        <v>87</v>
      </c>
      <c r="C33" s="5" t="n">
        <v>13175</v>
      </c>
    </row>
    <row r="34" spans="1:4">
      <c r="A34" s="4" t="s">
        <v>88</v>
      </c>
      <c r="C34" s="5" t="n">
        <v>193</v>
      </c>
    </row>
    <row r="35" spans="1:4">
      <c r="A35" s="3" t="s">
        <v>89</v>
      </c>
    </row>
    <row r="36" spans="1:4">
      <c r="A36" s="4" t="s">
        <v>90</v>
      </c>
      <c r="C36" s="5" t="n">
        <v>504</v>
      </c>
    </row>
    <row r="37" spans="1:4">
      <c r="A37" s="4" t="s">
        <v>91</v>
      </c>
      <c r="C37" s="5" t="n">
        <v>249</v>
      </c>
    </row>
    <row r="38" spans="1:4">
      <c r="A38" s="4" t="s">
        <v>92</v>
      </c>
      <c r="C38" s="5" t="n">
        <v>946</v>
      </c>
    </row>
    <row r="39" spans="1:4">
      <c r="A39" s="4" t="s">
        <v>93</v>
      </c>
      <c r="C39" s="5" t="n">
        <v>-101</v>
      </c>
    </row>
    <row r="40" spans="1:4">
      <c r="A40" s="4" t="s">
        <v>94</v>
      </c>
      <c r="C40" s="7" t="n">
        <v>1047</v>
      </c>
    </row>
    <row r="41" spans="1:4">
      <c r="A41" s="3" t="s">
        <v>95</v>
      </c>
    </row>
    <row r="42" spans="1:4">
      <c r="A42" s="4" t="s">
        <v>96</v>
      </c>
      <c r="C42" s="8" t="n">
        <v>0.04</v>
      </c>
    </row>
    <row r="43" spans="1:4">
      <c r="A43" s="4" t="s">
        <v>98</v>
      </c>
      <c r="C43" s="8" t="n">
        <v>0.03</v>
      </c>
    </row>
    <row r="44" spans="1:4">
      <c r="A44" s="4" t="s">
        <v>217</v>
      </c>
    </row>
    <row r="45" spans="1:4">
      <c r="A45" s="3" t="s">
        <v>79</v>
      </c>
    </row>
    <row r="46" spans="1:4">
      <c r="A46" s="4" t="s">
        <v>79</v>
      </c>
      <c r="C46" s="7" t="n">
        <v>-384</v>
      </c>
    </row>
    <row r="47" spans="1:4">
      <c r="A47" s="3" t="s">
        <v>80</v>
      </c>
    </row>
    <row r="48" spans="1:4">
      <c r="A48" s="4" t="s">
        <v>82</v>
      </c>
      <c r="C48" s="5" t="n">
        <v>-384</v>
      </c>
    </row>
    <row r="49" spans="1:4">
      <c r="A49" s="4" t="s">
        <v>84</v>
      </c>
      <c r="C49" s="5" t="n">
        <v>30</v>
      </c>
    </row>
    <row r="50" spans="1:4">
      <c r="A50" s="4" t="s">
        <v>87</v>
      </c>
      <c r="C50" s="5" t="n">
        <v>30</v>
      </c>
    </row>
    <row r="51" spans="1:4">
      <c r="A51" s="4" t="s">
        <v>88</v>
      </c>
      <c r="C51" s="5" t="n">
        <v>-414</v>
      </c>
    </row>
    <row r="52" spans="1:4">
      <c r="A52" s="3" t="s">
        <v>89</v>
      </c>
    </row>
    <row r="53" spans="1:4">
      <c r="A53" s="4" t="s">
        <v>92</v>
      </c>
      <c r="C53" s="5" t="n">
        <v>-414</v>
      </c>
    </row>
    <row r="54" spans="1:4">
      <c r="A54" s="4" t="s">
        <v>93</v>
      </c>
      <c r="C54" s="5" t="n">
        <v>76</v>
      </c>
    </row>
    <row r="55" spans="1:4">
      <c r="A55" s="4" t="s">
        <v>94</v>
      </c>
      <c r="C55" s="7" t="n">
        <v>-338</v>
      </c>
    </row>
    <row r="56" spans="1:4">
      <c r="A56" s="3" t="s">
        <v>95</v>
      </c>
    </row>
    <row r="57" spans="1:4">
      <c r="A57" s="4" t="s">
        <v>96</v>
      </c>
      <c r="C57" s="8" t="n">
        <v>-0.01</v>
      </c>
    </row>
    <row r="58" spans="1:4">
      <c r="A58" s="4" t="s">
        <v>98</v>
      </c>
      <c r="C58" s="8" t="n">
        <v>-0.01</v>
      </c>
    </row>
    <row r="59" spans="1:4">
      <c r="A59" s="4" t="s">
        <v>101</v>
      </c>
    </row>
    <row r="60" spans="1:4">
      <c r="A60" s="3" t="s">
        <v>79</v>
      </c>
    </row>
    <row r="61" spans="1:4">
      <c r="A61" s="4" t="s">
        <v>79</v>
      </c>
      <c r="C61" s="7" t="n">
        <v>1702</v>
      </c>
      <c r="D61" s="7" t="n">
        <v>4015</v>
      </c>
    </row>
    <row r="62" spans="1:4">
      <c r="A62" s="3" t="s">
        <v>80</v>
      </c>
    </row>
    <row r="63" spans="1:4">
      <c r="A63" s="4" t="s">
        <v>81</v>
      </c>
      <c r="C63" s="5" t="n">
        <v>1714</v>
      </c>
      <c r="D63" s="5" t="n">
        <v>1507</v>
      </c>
    </row>
    <row r="64" spans="1:4">
      <c r="A64" s="4" t="s">
        <v>219</v>
      </c>
    </row>
    <row r="65" spans="1:4">
      <c r="A65" s="3" t="s">
        <v>79</v>
      </c>
    </row>
    <row r="66" spans="1:4">
      <c r="A66" s="4" t="s">
        <v>79</v>
      </c>
      <c r="C66" s="5" t="n">
        <v>1256</v>
      </c>
    </row>
    <row r="67" spans="1:4">
      <c r="A67" s="3" t="s">
        <v>80</v>
      </c>
    </row>
    <row r="68" spans="1:4">
      <c r="A68" s="4" t="s">
        <v>81</v>
      </c>
      <c r="C68" s="5" t="n">
        <v>1714</v>
      </c>
    </row>
    <row r="69" spans="1:4">
      <c r="A69" s="4" t="s">
        <v>220</v>
      </c>
    </row>
    <row r="70" spans="1:4">
      <c r="A70" s="3" t="s">
        <v>79</v>
      </c>
    </row>
    <row r="71" spans="1:4">
      <c r="A71" s="4" t="s">
        <v>79</v>
      </c>
      <c r="C71" s="5" t="n">
        <v>-446</v>
      </c>
    </row>
    <row r="72" spans="1:4">
      <c r="A72" s="4" t="s">
        <v>102</v>
      </c>
    </row>
    <row r="73" spans="1:4">
      <c r="A73" s="3" t="s">
        <v>79</v>
      </c>
    </row>
    <row r="74" spans="1:4">
      <c r="A74" s="4" t="s">
        <v>79</v>
      </c>
      <c r="C74" s="5" t="n">
        <v>3168</v>
      </c>
      <c r="D74" s="5" t="n">
        <v>1619</v>
      </c>
    </row>
    <row r="75" spans="1:4">
      <c r="A75" s="3" t="s">
        <v>80</v>
      </c>
    </row>
    <row r="76" spans="1:4">
      <c r="A76" s="4" t="s">
        <v>81</v>
      </c>
      <c r="C76" s="5" t="n">
        <v>1068</v>
      </c>
      <c r="D76" s="5" t="n">
        <v>681</v>
      </c>
    </row>
    <row r="77" spans="1:4">
      <c r="A77" s="4" t="s">
        <v>221</v>
      </c>
    </row>
    <row r="78" spans="1:4">
      <c r="A78" s="3" t="s">
        <v>79</v>
      </c>
    </row>
    <row r="79" spans="1:4">
      <c r="A79" s="4" t="s">
        <v>79</v>
      </c>
      <c r="C79" s="5" t="n">
        <v>3170</v>
      </c>
    </row>
    <row r="80" spans="1:4">
      <c r="A80" s="3" t="s">
        <v>80</v>
      </c>
    </row>
    <row r="81" spans="1:4">
      <c r="A81" s="4" t="s">
        <v>81</v>
      </c>
      <c r="C81" s="5" t="n">
        <v>1068</v>
      </c>
    </row>
    <row r="82" spans="1:4">
      <c r="A82" s="4" t="s">
        <v>222</v>
      </c>
    </row>
    <row r="83" spans="1:4">
      <c r="A83" s="3" t="s">
        <v>79</v>
      </c>
    </row>
    <row r="84" spans="1:4">
      <c r="A84" s="4" t="s">
        <v>79</v>
      </c>
      <c r="C84" s="5" t="n">
        <v>2</v>
      </c>
    </row>
    <row r="85" spans="1:4">
      <c r="A85" s="4" t="s">
        <v>103</v>
      </c>
    </row>
    <row r="86" spans="1:4">
      <c r="A86" s="3" t="s">
        <v>79</v>
      </c>
    </row>
    <row r="87" spans="1:4">
      <c r="A87" s="4" t="s">
        <v>79</v>
      </c>
      <c r="C87" s="5" t="n">
        <v>11008</v>
      </c>
      <c r="D87" s="5" t="n">
        <v>10424</v>
      </c>
    </row>
    <row r="88" spans="1:4">
      <c r="A88" s="3" t="s">
        <v>80</v>
      </c>
    </row>
    <row r="89" spans="1:4">
      <c r="A89" s="4" t="s">
        <v>81</v>
      </c>
      <c r="C89" s="5" t="n">
        <v>8667</v>
      </c>
      <c r="D89" s="5" t="n">
        <v>7246</v>
      </c>
    </row>
    <row r="90" spans="1:4">
      <c r="A90" s="4" t="s">
        <v>223</v>
      </c>
    </row>
    <row r="91" spans="1:4">
      <c r="A91" s="3" t="s">
        <v>79</v>
      </c>
    </row>
    <row r="92" spans="1:4">
      <c r="A92" s="4" t="s">
        <v>79</v>
      </c>
      <c r="C92" s="5" t="n">
        <v>11068</v>
      </c>
    </row>
    <row r="93" spans="1:4">
      <c r="A93" s="3" t="s">
        <v>80</v>
      </c>
    </row>
    <row r="94" spans="1:4">
      <c r="A94" s="4" t="s">
        <v>81</v>
      </c>
      <c r="C94" s="5" t="n">
        <v>8667</v>
      </c>
    </row>
    <row r="95" spans="1:4">
      <c r="A95" s="4" t="s">
        <v>224</v>
      </c>
    </row>
    <row r="96" spans="1:4">
      <c r="A96" s="3" t="s">
        <v>79</v>
      </c>
    </row>
    <row r="97" spans="1:4">
      <c r="A97" s="4" t="s">
        <v>79</v>
      </c>
      <c r="C97" s="5" t="n">
        <v>60</v>
      </c>
    </row>
    <row r="98" spans="1:4">
      <c r="A98" s="4" t="s">
        <v>104</v>
      </c>
    </row>
    <row r="99" spans="1:4">
      <c r="A99" s="3" t="s">
        <v>79</v>
      </c>
    </row>
    <row r="100" spans="1:4">
      <c r="A100" s="4" t="s">
        <v>79</v>
      </c>
      <c r="C100" s="5" t="n">
        <v>11521</v>
      </c>
      <c r="D100" s="5" t="n">
        <v>10828</v>
      </c>
    </row>
    <row r="101" spans="1:4">
      <c r="A101" s="3" t="s">
        <v>80</v>
      </c>
    </row>
    <row r="102" spans="1:4">
      <c r="A102" s="4" t="s">
        <v>81</v>
      </c>
      <c r="C102" s="5" t="n">
        <v>2198</v>
      </c>
      <c r="D102" s="7" t="n">
        <v>2227</v>
      </c>
    </row>
    <row r="103" spans="1:4">
      <c r="A103" s="4" t="s">
        <v>225</v>
      </c>
    </row>
    <row r="104" spans="1:4">
      <c r="A104" s="3" t="s">
        <v>79</v>
      </c>
    </row>
    <row r="105" spans="1:4">
      <c r="A105" s="4" t="s">
        <v>79</v>
      </c>
      <c r="C105" s="5" t="n">
        <v>11521</v>
      </c>
    </row>
    <row r="106" spans="1:4">
      <c r="A106" s="3" t="s">
        <v>80</v>
      </c>
    </row>
    <row r="107" spans="1:4">
      <c r="A107" s="4" t="s">
        <v>81</v>
      </c>
      <c r="C107" s="7" t="n">
        <v>2198</v>
      </c>
    </row>
    <row r="108" spans="1:4"/>
    <row r="109" spans="1:4">
      <c r="A109" s="4" t="s">
        <v>97</v>
      </c>
      <c r="B109" s="4" t="s">
        <v>105</v>
      </c>
    </row>
  </sheetData>
  <mergeCells count="4">
    <mergeCell ref="A1:B2"/>
    <mergeCell ref="C1:D1"/>
    <mergeCell ref="A108:C108"/>
    <mergeCell ref="B109:C10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29</v>
      </c>
    </row>
    <row r="3" spans="1:3">
      <c r="A3" s="3" t="s">
        <v>227</v>
      </c>
    </row>
    <row r="4" spans="1:3">
      <c r="A4" s="4" t="s">
        <v>53</v>
      </c>
      <c r="B4" s="7" t="n">
        <v>28</v>
      </c>
      <c r="C4" s="7" t="n">
        <v>120</v>
      </c>
    </row>
    <row r="5" spans="1:3">
      <c r="A5" s="4" t="s">
        <v>118</v>
      </c>
      <c r="B5" s="5" t="n">
        <v>5466</v>
      </c>
      <c r="C5" s="5" t="n">
        <v>3504</v>
      </c>
    </row>
    <row r="6" spans="1:3">
      <c r="A6" s="4" t="s">
        <v>119</v>
      </c>
      <c r="B6" s="5" t="n">
        <v>330</v>
      </c>
      <c r="C6" s="5" t="n">
        <v>255</v>
      </c>
    </row>
    <row r="7" spans="1:3">
      <c r="A7" s="4" t="s">
        <v>120</v>
      </c>
      <c r="B7" s="5" t="n">
        <v>-4223</v>
      </c>
      <c r="C7" s="5" t="n">
        <v>-2669</v>
      </c>
    </row>
    <row r="8" spans="1:3">
      <c r="A8" s="4" t="s">
        <v>51</v>
      </c>
      <c r="B8" s="5" t="n">
        <v>-3334</v>
      </c>
      <c r="C8" s="7" t="n">
        <v>-1079</v>
      </c>
    </row>
    <row r="9" spans="1:3">
      <c r="A9" s="4" t="s">
        <v>214</v>
      </c>
    </row>
    <row r="10" spans="1:3">
      <c r="A10" s="3" t="s">
        <v>227</v>
      </c>
    </row>
    <row r="11" spans="1:3">
      <c r="A11" s="4" t="s">
        <v>53</v>
      </c>
      <c r="B11" s="5" t="n">
        <v>607</v>
      </c>
    </row>
    <row r="12" spans="1:3">
      <c r="A12" s="4" t="s">
        <v>118</v>
      </c>
      <c r="B12" s="5" t="n">
        <v>5026</v>
      </c>
    </row>
    <row r="13" spans="1:3">
      <c r="A13" s="4" t="s">
        <v>119</v>
      </c>
      <c r="B13" s="5" t="n">
        <v>-1121</v>
      </c>
    </row>
    <row r="14" spans="1:3">
      <c r="A14" s="4" t="s">
        <v>120</v>
      </c>
      <c r="B14" s="5" t="n">
        <v>-4143</v>
      </c>
    </row>
    <row r="15" spans="1:3">
      <c r="A15" s="4" t="s">
        <v>51</v>
      </c>
      <c r="B15" s="5" t="n">
        <v>-3855</v>
      </c>
    </row>
    <row r="16" spans="1:3">
      <c r="A16" s="4" t="s">
        <v>217</v>
      </c>
    </row>
    <row r="17" spans="1:3">
      <c r="A17" s="3" t="s">
        <v>227</v>
      </c>
    </row>
    <row r="18" spans="1:3">
      <c r="A18" s="4" t="s">
        <v>53</v>
      </c>
      <c r="B18" s="5" t="n">
        <v>579</v>
      </c>
    </row>
    <row r="19" spans="1:3">
      <c r="A19" s="4" t="s">
        <v>118</v>
      </c>
      <c r="B19" s="5" t="n">
        <v>-440</v>
      </c>
    </row>
    <row r="20" spans="1:3">
      <c r="A20" s="4" t="s">
        <v>119</v>
      </c>
      <c r="B20" s="5" t="n">
        <v>-1451</v>
      </c>
    </row>
    <row r="21" spans="1:3">
      <c r="A21" s="4" t="s">
        <v>120</v>
      </c>
      <c r="B21" s="5" t="n">
        <v>80</v>
      </c>
    </row>
    <row r="22" spans="1:3">
      <c r="A22" s="4" t="s">
        <v>51</v>
      </c>
      <c r="B22" s="7" t="n">
        <v>-5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29</v>
      </c>
      <c r="D2" s="2" t="s">
        <v>28</v>
      </c>
    </row>
    <row r="3" spans="1:4">
      <c r="A3" s="3" t="s">
        <v>229</v>
      </c>
    </row>
    <row r="4" spans="1:4">
      <c r="A4" s="4" t="s">
        <v>230</v>
      </c>
      <c r="B4" s="7" t="n">
        <v>27399000</v>
      </c>
      <c r="C4" s="7" t="n">
        <v>26886000</v>
      </c>
    </row>
    <row r="5" spans="1:4">
      <c r="A5" s="4" t="s">
        <v>231</v>
      </c>
      <c r="B5" s="7" t="n">
        <v>54000000</v>
      </c>
    </row>
    <row r="6" spans="1:4">
      <c r="A6" s="4" t="s">
        <v>232</v>
      </c>
      <c r="B6" s="4" t="s">
        <v>233</v>
      </c>
    </row>
    <row r="7" spans="1:4">
      <c r="A7" s="4" t="s">
        <v>234</v>
      </c>
      <c r="B7" s="7" t="n">
        <v>2400000</v>
      </c>
      <c r="D7" s="7" t="n">
        <v>2500000</v>
      </c>
    </row>
    <row r="8" spans="1:4">
      <c r="A8" s="4" t="s">
        <v>235</v>
      </c>
      <c r="B8" s="7" t="n">
        <v>200000</v>
      </c>
    </row>
    <row r="9" spans="1:4">
      <c r="A9" s="4" t="s">
        <v>236</v>
      </c>
    </row>
    <row r="10" spans="1:4">
      <c r="A10" s="3" t="s">
        <v>229</v>
      </c>
    </row>
    <row r="11" spans="1:4">
      <c r="A11" s="4" t="s">
        <v>237</v>
      </c>
      <c r="B11" s="4" t="s">
        <v>238</v>
      </c>
    </row>
    <row r="12" spans="1:4">
      <c r="A12" s="4" t="s">
        <v>239</v>
      </c>
    </row>
    <row r="13" spans="1:4">
      <c r="A13" s="3" t="s">
        <v>229</v>
      </c>
    </row>
    <row r="14" spans="1:4">
      <c r="A14" s="4" t="s">
        <v>237</v>
      </c>
      <c r="B14" s="4" t="s">
        <v>240</v>
      </c>
    </row>
    <row r="15" spans="1:4">
      <c r="A15" s="4" t="s">
        <v>241</v>
      </c>
    </row>
    <row r="16" spans="1:4">
      <c r="A16" s="3" t="s">
        <v>229</v>
      </c>
    </row>
    <row r="17" spans="1:4">
      <c r="A17" s="4" t="s">
        <v>230</v>
      </c>
      <c r="B17" s="7" t="n">
        <v>331000</v>
      </c>
      <c r="C17" s="7" t="n">
        <v>525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42</v>
      </c>
      <c r="B1" s="2" t="s">
        <v>2</v>
      </c>
      <c r="C1" s="2" t="s">
        <v>27</v>
      </c>
      <c r="D1" s="2" t="s">
        <v>28</v>
      </c>
    </row>
    <row r="2" spans="1:4">
      <c r="A2" s="3" t="s">
        <v>243</v>
      </c>
    </row>
    <row r="3" spans="1:4">
      <c r="A3" s="4" t="s">
        <v>244</v>
      </c>
      <c r="B3" s="7" t="n">
        <v>3311</v>
      </c>
      <c r="C3" s="7" t="n">
        <v>3815</v>
      </c>
    </row>
    <row r="4" spans="1:4">
      <c r="A4" s="4" t="s">
        <v>245</v>
      </c>
      <c r="B4" s="5" t="n">
        <v>233</v>
      </c>
      <c r="C4" s="5" t="n">
        <v>332</v>
      </c>
    </row>
    <row r="5" spans="1:4">
      <c r="A5" s="4" t="s">
        <v>246</v>
      </c>
      <c r="B5" s="5" t="n">
        <v>3544</v>
      </c>
      <c r="C5" s="5" t="n">
        <v>4147</v>
      </c>
    </row>
    <row r="6" spans="1:4">
      <c r="A6" s="4" t="s">
        <v>247</v>
      </c>
      <c r="B6" s="5" t="n">
        <v>29518</v>
      </c>
      <c r="C6" s="5" t="n">
        <v>32705</v>
      </c>
      <c r="D6" s="7" t="n">
        <v>33226</v>
      </c>
    </row>
    <row r="7" spans="1:4">
      <c r="A7" s="4" t="s">
        <v>248</v>
      </c>
      <c r="C7" s="5" t="n">
        <v>147</v>
      </c>
      <c r="D7" s="7" t="n">
        <v>147</v>
      </c>
    </row>
    <row r="8" spans="1:4">
      <c r="A8" s="4" t="s">
        <v>249</v>
      </c>
      <c r="B8" s="7" t="n">
        <v>29518</v>
      </c>
      <c r="C8" s="7" t="n">
        <v>328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8</v>
      </c>
    </row>
    <row r="2" spans="1:3">
      <c r="A2" s="4" t="s">
        <v>67</v>
      </c>
      <c r="B2" s="7" t="n">
        <v>161</v>
      </c>
      <c r="C2" s="7" t="n">
        <v>159</v>
      </c>
    </row>
    <row r="3" spans="1:3">
      <c r="A3" s="4" t="s">
        <v>68</v>
      </c>
      <c r="B3" s="5" t="n">
        <v>28792</v>
      </c>
      <c r="C3" s="5" t="n">
        <v>28644</v>
      </c>
    </row>
    <row r="4" spans="1:3">
      <c r="A4" s="4" t="s">
        <v>69</v>
      </c>
      <c r="B4" s="5" t="n">
        <v>25166</v>
      </c>
      <c r="C4" s="5" t="n">
        <v>24113</v>
      </c>
    </row>
    <row r="5" spans="1:3">
      <c r="A5" s="4" t="s">
        <v>70</v>
      </c>
      <c r="B5" s="7" t="n">
        <v>8852</v>
      </c>
      <c r="C5" s="7" t="n">
        <v>8255</v>
      </c>
    </row>
    <row r="6" spans="1:3">
      <c r="A6" s="4" t="s">
        <v>71</v>
      </c>
      <c r="B6" s="5" t="n">
        <v>4588632</v>
      </c>
      <c r="C6" s="5" t="n">
        <v>4588632</v>
      </c>
    </row>
    <row r="7" spans="1:3">
      <c r="A7" s="4" t="s">
        <v>23</v>
      </c>
    </row>
    <row r="8" spans="1:3">
      <c r="A8" s="4" t="s">
        <v>72</v>
      </c>
      <c r="B8" s="8" t="n">
        <v>0.1</v>
      </c>
      <c r="C8" s="8" t="n">
        <v>0.1</v>
      </c>
    </row>
    <row r="9" spans="1:3">
      <c r="A9" s="4" t="s">
        <v>73</v>
      </c>
      <c r="B9" s="5" t="n">
        <v>50000000</v>
      </c>
      <c r="C9" s="5" t="n">
        <v>50000000</v>
      </c>
    </row>
    <row r="10" spans="1:3">
      <c r="A10" s="4" t="s">
        <v>74</v>
      </c>
      <c r="B10" s="5" t="n">
        <v>33673376</v>
      </c>
      <c r="C10" s="5" t="n">
        <v>33141760</v>
      </c>
    </row>
    <row r="11" spans="1:3">
      <c r="A11" s="4" t="s">
        <v>75</v>
      </c>
      <c r="B11" s="5" t="n">
        <v>29084744</v>
      </c>
      <c r="C11" s="5" t="n">
        <v>28553128</v>
      </c>
    </row>
    <row r="12" spans="1:3">
      <c r="A12" s="4" t="s">
        <v>25</v>
      </c>
    </row>
    <row r="13" spans="1:3">
      <c r="A13" s="4" t="s">
        <v>72</v>
      </c>
      <c r="B13" s="8" t="n">
        <v>0.1</v>
      </c>
      <c r="C13" s="8" t="n">
        <v>0.1</v>
      </c>
    </row>
    <row r="14" spans="1:3">
      <c r="A14" s="4" t="s">
        <v>73</v>
      </c>
      <c r="B14" s="5" t="n">
        <v>10000000</v>
      </c>
      <c r="C14" s="5" t="n">
        <v>10000000</v>
      </c>
    </row>
    <row r="15" spans="1:3">
      <c r="A15" s="4" t="s">
        <v>74</v>
      </c>
      <c r="B15" s="5" t="n">
        <v>1821587</v>
      </c>
      <c r="C15" s="5" t="n">
        <v>2057390</v>
      </c>
    </row>
    <row r="16" spans="1:3">
      <c r="A16" s="4" t="s">
        <v>75</v>
      </c>
      <c r="B16" s="5" t="n">
        <v>1821587</v>
      </c>
      <c r="C16" s="5" t="n">
        <v>20573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0</v>
      </c>
      <c r="B1" s="2" t="s">
        <v>1</v>
      </c>
    </row>
    <row r="2" spans="1:3">
      <c r="B2" s="2" t="s">
        <v>2</v>
      </c>
      <c r="C2" s="2" t="s">
        <v>29</v>
      </c>
    </row>
    <row r="3" spans="1:3">
      <c r="A3" s="3" t="s">
        <v>78</v>
      </c>
    </row>
    <row r="4" spans="1:3">
      <c r="A4" s="4" t="s">
        <v>79</v>
      </c>
      <c r="B4" s="7" t="n">
        <v>27399</v>
      </c>
      <c r="C4" s="7" t="n">
        <v>26886</v>
      </c>
    </row>
    <row r="5" spans="1:3">
      <c r="A5" s="4" t="s">
        <v>251</v>
      </c>
    </row>
    <row r="6" spans="1:3">
      <c r="A6" s="3" t="s">
        <v>78</v>
      </c>
    </row>
    <row r="7" spans="1:3">
      <c r="A7" s="4" t="s">
        <v>79</v>
      </c>
      <c r="B7" s="5" t="n">
        <v>21952</v>
      </c>
      <c r="C7" s="5" t="n">
        <v>21546</v>
      </c>
    </row>
    <row r="8" spans="1:3">
      <c r="A8" s="4" t="s">
        <v>252</v>
      </c>
    </row>
    <row r="9" spans="1:3">
      <c r="A9" s="3" t="s">
        <v>78</v>
      </c>
    </row>
    <row r="10" spans="1:3">
      <c r="A10" s="4" t="s">
        <v>79</v>
      </c>
      <c r="B10" s="7" t="n">
        <v>5447</v>
      </c>
      <c r="C10" s="7" t="n">
        <v>534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3"/>
    <col customWidth="1" max="3" min="3" width="16"/>
    <col customWidth="1" max="4" min="4" width="14"/>
  </cols>
  <sheetData>
    <row r="1" spans="1:4">
      <c r="A1" s="1" t="s">
        <v>253</v>
      </c>
      <c r="B1" s="2" t="s">
        <v>77</v>
      </c>
      <c r="C1" s="2" t="s">
        <v>2</v>
      </c>
      <c r="D1" s="2" t="s">
        <v>29</v>
      </c>
    </row>
    <row r="2" spans="1:4">
      <c r="A2" s="3" t="s">
        <v>254</v>
      </c>
    </row>
    <row r="3" spans="1:4">
      <c r="A3" s="4" t="s">
        <v>99</v>
      </c>
      <c r="B3" s="8" t="n">
        <v>0.11</v>
      </c>
      <c r="C3" s="8" t="n">
        <v>0.11</v>
      </c>
      <c r="D3" s="8" t="n">
        <v>0.11</v>
      </c>
    </row>
    <row r="4" spans="1:4">
      <c r="A4" s="4" t="s">
        <v>255</v>
      </c>
      <c r="C4" s="4" t="s">
        <v>256</v>
      </c>
    </row>
    <row r="5" spans="1:4">
      <c r="A5" s="4" t="s">
        <v>257</v>
      </c>
      <c r="C5" s="4" t="s">
        <v>258</v>
      </c>
    </row>
    <row r="6" spans="1:4">
      <c r="A6" s="4" t="s">
        <v>259</v>
      </c>
      <c r="C6" s="4" t="s">
        <v>2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61</v>
      </c>
      <c r="B1" s="2" t="s">
        <v>1</v>
      </c>
    </row>
    <row r="2" spans="1:3">
      <c r="B2" s="2" t="s">
        <v>2</v>
      </c>
      <c r="C2" s="2" t="s">
        <v>29</v>
      </c>
    </row>
    <row r="3" spans="1:3">
      <c r="A3" s="3" t="s">
        <v>262</v>
      </c>
    </row>
    <row r="4" spans="1:3">
      <c r="A4" s="4" t="s">
        <v>263</v>
      </c>
      <c r="B4" s="5" t="n">
        <v>130</v>
      </c>
      <c r="C4" s="5" t="n">
        <v>1024917</v>
      </c>
    </row>
    <row r="5" spans="1:3">
      <c r="A5" s="4" t="s">
        <v>264</v>
      </c>
      <c r="B5" s="5" t="n">
        <v>3535823</v>
      </c>
      <c r="C5" s="5" t="n">
        <v>3833630</v>
      </c>
    </row>
    <row r="6" spans="1:3">
      <c r="A6" s="4" t="s">
        <v>23</v>
      </c>
    </row>
    <row r="7" spans="1:3">
      <c r="A7" s="3" t="s">
        <v>262</v>
      </c>
    </row>
    <row r="8" spans="1:3">
      <c r="A8" s="4" t="s">
        <v>265</v>
      </c>
      <c r="B8" s="8" t="n">
        <v>0.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6</v>
      </c>
      <c r="C1" s="2" t="s">
        <v>1</v>
      </c>
    </row>
    <row r="2" spans="1:4">
      <c r="C2" s="2" t="s">
        <v>2</v>
      </c>
      <c r="D2" s="2" t="s">
        <v>29</v>
      </c>
    </row>
    <row r="3" spans="1:4">
      <c r="A3" s="3" t="s">
        <v>267</v>
      </c>
    </row>
    <row r="4" spans="1:4">
      <c r="A4" s="4" t="s">
        <v>268</v>
      </c>
      <c r="B4" s="4" t="s">
        <v>97</v>
      </c>
      <c r="C4" s="8" t="n">
        <v>0.05</v>
      </c>
      <c r="D4" s="8" t="n">
        <v>0.09</v>
      </c>
    </row>
    <row r="5" spans="1:4">
      <c r="A5" s="4" t="s">
        <v>269</v>
      </c>
      <c r="C5" s="5" t="n">
        <v>30725</v>
      </c>
      <c r="D5" s="5" t="n">
        <v>29671</v>
      </c>
    </row>
    <row r="6" spans="1:4">
      <c r="A6" s="4" t="s">
        <v>23</v>
      </c>
    </row>
    <row r="7" spans="1:4">
      <c r="A7" s="3" t="s">
        <v>267</v>
      </c>
    </row>
    <row r="8" spans="1:4">
      <c r="A8" s="4" t="s">
        <v>270</v>
      </c>
      <c r="C8" s="8" t="n">
        <v>0.11</v>
      </c>
      <c r="D8" s="8" t="n">
        <v>0.11</v>
      </c>
    </row>
    <row r="9" spans="1:4">
      <c r="A9" s="4" t="s">
        <v>271</v>
      </c>
      <c r="C9" s="9" t="n">
        <v>-0.06</v>
      </c>
      <c r="D9" s="9" t="n">
        <v>-0.02</v>
      </c>
    </row>
    <row r="10" spans="1:4">
      <c r="A10" s="4" t="s">
        <v>268</v>
      </c>
      <c r="B10" s="4" t="s">
        <v>107</v>
      </c>
      <c r="C10" s="8" t="n">
        <v>0.05</v>
      </c>
      <c r="D10" s="8" t="n">
        <v>0.09</v>
      </c>
    </row>
    <row r="11" spans="1:4">
      <c r="A11" s="4" t="s">
        <v>270</v>
      </c>
      <c r="C11" s="7" t="n">
        <v>3189</v>
      </c>
      <c r="D11" s="7" t="n">
        <v>3014</v>
      </c>
    </row>
    <row r="12" spans="1:4">
      <c r="A12" s="4" t="s">
        <v>271</v>
      </c>
      <c r="C12" s="5" t="n">
        <v>-1890</v>
      </c>
      <c r="D12" s="5" t="n">
        <v>-502</v>
      </c>
    </row>
    <row r="13" spans="1:4">
      <c r="A13" s="4" t="s">
        <v>268</v>
      </c>
      <c r="C13" s="7" t="n">
        <v>1299</v>
      </c>
      <c r="D13" s="7" t="n">
        <v>2512</v>
      </c>
    </row>
    <row r="14" spans="1:4">
      <c r="A14" s="4" t="s">
        <v>269</v>
      </c>
      <c r="C14" s="5" t="n">
        <v>28814</v>
      </c>
      <c r="D14" s="5" t="n">
        <v>27307</v>
      </c>
    </row>
    <row r="15" spans="1:4">
      <c r="A15" s="4" t="s">
        <v>25</v>
      </c>
    </row>
    <row r="16" spans="1:4">
      <c r="A16" s="3" t="s">
        <v>267</v>
      </c>
    </row>
    <row r="17" spans="1:4">
      <c r="A17" s="4" t="s">
        <v>270</v>
      </c>
      <c r="C17" s="8" t="n">
        <v>0.11</v>
      </c>
      <c r="D17" s="8" t="n">
        <v>0.11</v>
      </c>
    </row>
    <row r="18" spans="1:4">
      <c r="A18" s="4" t="s">
        <v>271</v>
      </c>
      <c r="C18" s="9" t="n">
        <v>-0.06</v>
      </c>
      <c r="D18" s="9" t="n">
        <v>-0.02</v>
      </c>
    </row>
    <row r="19" spans="1:4">
      <c r="A19" s="4" t="s">
        <v>268</v>
      </c>
      <c r="B19" s="4" t="s">
        <v>107</v>
      </c>
      <c r="C19" s="8" t="n">
        <v>0.05</v>
      </c>
      <c r="D19" s="8" t="n">
        <v>0.09</v>
      </c>
    </row>
    <row r="20" spans="1:4">
      <c r="A20" s="4" t="s">
        <v>270</v>
      </c>
      <c r="C20" s="7" t="n">
        <v>211</v>
      </c>
      <c r="D20" s="7" t="n">
        <v>256</v>
      </c>
    </row>
    <row r="21" spans="1:4">
      <c r="A21" s="4" t="s">
        <v>271</v>
      </c>
      <c r="C21" s="5" t="n">
        <v>-125</v>
      </c>
      <c r="D21" s="5" t="n">
        <v>-43</v>
      </c>
    </row>
    <row r="22" spans="1:4">
      <c r="A22" s="4" t="s">
        <v>268</v>
      </c>
      <c r="C22" s="7" t="n">
        <v>86</v>
      </c>
      <c r="D22" s="7" t="n">
        <v>213</v>
      </c>
    </row>
    <row r="23" spans="1:4">
      <c r="A23" s="4" t="s">
        <v>269</v>
      </c>
      <c r="C23" s="5" t="n">
        <v>1911</v>
      </c>
      <c r="D23" s="5" t="n">
        <v>2364</v>
      </c>
    </row>
    <row r="24" spans="1:4"/>
    <row r="25" spans="1:4">
      <c r="A25" s="4" t="s">
        <v>97</v>
      </c>
      <c r="B25" s="4" t="s">
        <v>105</v>
      </c>
    </row>
    <row r="26" spans="1:4">
      <c r="A26" s="4" t="s">
        <v>107</v>
      </c>
      <c r="B26" s="4" t="s">
        <v>108</v>
      </c>
    </row>
  </sheetData>
  <mergeCells count="5">
    <mergeCell ref="A1:B2"/>
    <mergeCell ref="C1:D1"/>
    <mergeCell ref="A24:C24"/>
    <mergeCell ref="B25:C25"/>
    <mergeCell ref="B26:C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2</v>
      </c>
      <c r="C1" s="2" t="s">
        <v>1</v>
      </c>
    </row>
    <row r="2" spans="1:4">
      <c r="C2" s="2" t="s">
        <v>2</v>
      </c>
      <c r="D2" s="2" t="s">
        <v>29</v>
      </c>
    </row>
    <row r="3" spans="1:4">
      <c r="A3" s="3" t="s">
        <v>273</v>
      </c>
    </row>
    <row r="4" spans="1:4">
      <c r="A4" s="4" t="s">
        <v>269</v>
      </c>
      <c r="C4" s="5" t="n">
        <v>30725</v>
      </c>
      <c r="D4" s="5" t="n">
        <v>29671</v>
      </c>
    </row>
    <row r="5" spans="1:4">
      <c r="A5" s="4" t="s">
        <v>274</v>
      </c>
      <c r="C5" s="5" t="n">
        <v>31343</v>
      </c>
      <c r="D5" s="5" t="n">
        <v>29989</v>
      </c>
    </row>
    <row r="6" spans="1:4">
      <c r="A6" s="4" t="s">
        <v>275</v>
      </c>
      <c r="B6" s="4" t="s">
        <v>97</v>
      </c>
      <c r="C6" s="8" t="n">
        <v>0.05</v>
      </c>
      <c r="D6" s="8" t="n">
        <v>0.09</v>
      </c>
    </row>
    <row r="7" spans="1:4">
      <c r="A7" s="4" t="s">
        <v>276</v>
      </c>
      <c r="B7" s="4" t="s">
        <v>97</v>
      </c>
      <c r="C7" s="8" t="n">
        <v>0.04</v>
      </c>
      <c r="D7" s="8" t="n">
        <v>0.09</v>
      </c>
    </row>
    <row r="8" spans="1:4">
      <c r="A8" s="4" t="s">
        <v>23</v>
      </c>
    </row>
    <row r="9" spans="1:4">
      <c r="A9" s="3" t="s">
        <v>273</v>
      </c>
    </row>
    <row r="10" spans="1:4">
      <c r="A10" s="4" t="s">
        <v>277</v>
      </c>
      <c r="C10" s="7" t="n">
        <v>1299</v>
      </c>
      <c r="D10" s="7" t="n">
        <v>2512</v>
      </c>
    </row>
    <row r="11" spans="1:4">
      <c r="A11" s="4" t="s">
        <v>278</v>
      </c>
      <c r="C11" s="5" t="n">
        <v>86</v>
      </c>
      <c r="D11" s="5" t="n">
        <v>213</v>
      </c>
    </row>
    <row r="12" spans="1:4">
      <c r="A12" s="4" t="s">
        <v>94</v>
      </c>
      <c r="C12" s="7" t="n">
        <v>1385</v>
      </c>
      <c r="D12" s="7" t="n">
        <v>2725</v>
      </c>
    </row>
    <row r="13" spans="1:4">
      <c r="A13" s="4" t="s">
        <v>269</v>
      </c>
      <c r="C13" s="5" t="n">
        <v>28814</v>
      </c>
      <c r="D13" s="5" t="n">
        <v>27307</v>
      </c>
    </row>
    <row r="14" spans="1:4">
      <c r="A14" s="4" t="s">
        <v>279</v>
      </c>
      <c r="C14" s="5" t="n">
        <v>618</v>
      </c>
      <c r="D14" s="5" t="n">
        <v>318</v>
      </c>
    </row>
    <row r="15" spans="1:4">
      <c r="A15" s="4" t="s">
        <v>280</v>
      </c>
      <c r="C15" s="5" t="n">
        <v>29432</v>
      </c>
      <c r="D15" s="5" t="n">
        <v>27625</v>
      </c>
    </row>
    <row r="16" spans="1:4">
      <c r="A16" s="4" t="s">
        <v>281</v>
      </c>
      <c r="C16" s="5" t="n">
        <v>1911</v>
      </c>
      <c r="D16" s="5" t="n">
        <v>2364</v>
      </c>
    </row>
    <row r="17" spans="1:4">
      <c r="A17" s="4" t="s">
        <v>274</v>
      </c>
      <c r="C17" s="5" t="n">
        <v>31343</v>
      </c>
      <c r="D17" s="5" t="n">
        <v>29989</v>
      </c>
    </row>
    <row r="18" spans="1:4">
      <c r="A18" s="4" t="s">
        <v>275</v>
      </c>
      <c r="B18" s="4" t="s">
        <v>107</v>
      </c>
      <c r="C18" s="8" t="n">
        <v>0.05</v>
      </c>
      <c r="D18" s="8" t="n">
        <v>0.09</v>
      </c>
    </row>
    <row r="19" spans="1:4">
      <c r="A19" s="4" t="s">
        <v>276</v>
      </c>
      <c r="B19" s="4" t="s">
        <v>107</v>
      </c>
      <c r="C19" s="8" t="n">
        <v>0.04</v>
      </c>
      <c r="D19" s="8" t="n">
        <v>0.09</v>
      </c>
    </row>
    <row r="20" spans="1:4"/>
    <row r="21" spans="1:4">
      <c r="A21" s="4" t="s">
        <v>97</v>
      </c>
      <c r="B21" s="4" t="s">
        <v>105</v>
      </c>
    </row>
    <row r="22" spans="1:4">
      <c r="A22" s="4" t="s">
        <v>107</v>
      </c>
      <c r="B22" s="4" t="s">
        <v>108</v>
      </c>
    </row>
  </sheetData>
  <mergeCells count="5">
    <mergeCell ref="A1:B2"/>
    <mergeCell ref="C1:D1"/>
    <mergeCell ref="A20:C20"/>
    <mergeCell ref="B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2</v>
      </c>
      <c r="C1" s="2" t="s">
        <v>1</v>
      </c>
    </row>
    <row r="2" spans="1:4">
      <c r="C2" s="2" t="s">
        <v>2</v>
      </c>
      <c r="D2" s="2" t="s">
        <v>29</v>
      </c>
    </row>
    <row r="3" spans="1:4">
      <c r="A3" s="3" t="s">
        <v>273</v>
      </c>
    </row>
    <row r="4" spans="1:4">
      <c r="A4" s="4" t="s">
        <v>269</v>
      </c>
      <c r="C4" s="5" t="n">
        <v>30725</v>
      </c>
      <c r="D4" s="5" t="n">
        <v>29671</v>
      </c>
    </row>
    <row r="5" spans="1:4">
      <c r="A5" s="4" t="s">
        <v>283</v>
      </c>
      <c r="C5" s="5" t="n">
        <v>31343</v>
      </c>
      <c r="D5" s="5" t="n">
        <v>29989</v>
      </c>
    </row>
    <row r="6" spans="1:4">
      <c r="A6" s="4" t="s">
        <v>275</v>
      </c>
      <c r="B6" s="4" t="s">
        <v>97</v>
      </c>
      <c r="C6" s="8" t="n">
        <v>0.05</v>
      </c>
      <c r="D6" s="8" t="n">
        <v>0.09</v>
      </c>
    </row>
    <row r="7" spans="1:4">
      <c r="A7" s="4" t="s">
        <v>276</v>
      </c>
      <c r="B7" s="4" t="s">
        <v>97</v>
      </c>
      <c r="C7" s="8" t="n">
        <v>0.04</v>
      </c>
      <c r="D7" s="8" t="n">
        <v>0.09</v>
      </c>
    </row>
    <row r="8" spans="1:4">
      <c r="A8" s="4" t="s">
        <v>25</v>
      </c>
    </row>
    <row r="9" spans="1:4">
      <c r="A9" s="3" t="s">
        <v>273</v>
      </c>
    </row>
    <row r="10" spans="1:4">
      <c r="A10" s="4" t="s">
        <v>277</v>
      </c>
      <c r="C10" s="7" t="n">
        <v>86</v>
      </c>
      <c r="D10" s="7" t="n">
        <v>213</v>
      </c>
    </row>
    <row r="11" spans="1:4">
      <c r="A11" s="4" t="s">
        <v>284</v>
      </c>
      <c r="C11" s="5" t="n">
        <v>2</v>
      </c>
    </row>
    <row r="12" spans="1:4">
      <c r="A12" s="4" t="s">
        <v>94</v>
      </c>
      <c r="C12" s="7" t="n">
        <v>88</v>
      </c>
      <c r="D12" s="7" t="n">
        <v>213</v>
      </c>
    </row>
    <row r="13" spans="1:4">
      <c r="A13" s="4" t="s">
        <v>269</v>
      </c>
      <c r="C13" s="5" t="n">
        <v>1911</v>
      </c>
      <c r="D13" s="5" t="n">
        <v>2364</v>
      </c>
    </row>
    <row r="14" spans="1:4">
      <c r="A14" s="4" t="s">
        <v>283</v>
      </c>
      <c r="C14" s="5" t="n">
        <v>1911</v>
      </c>
      <c r="D14" s="5" t="n">
        <v>2364</v>
      </c>
    </row>
    <row r="15" spans="1:4">
      <c r="A15" s="4" t="s">
        <v>275</v>
      </c>
      <c r="B15" s="4" t="s">
        <v>107</v>
      </c>
      <c r="C15" s="8" t="n">
        <v>0.05</v>
      </c>
      <c r="D15" s="8" t="n">
        <v>0.09</v>
      </c>
    </row>
    <row r="16" spans="1:4">
      <c r="A16" s="4" t="s">
        <v>276</v>
      </c>
      <c r="B16" s="4" t="s">
        <v>107</v>
      </c>
      <c r="C16" s="8" t="n">
        <v>0.05</v>
      </c>
      <c r="D16" s="8" t="n">
        <v>0.09</v>
      </c>
    </row>
    <row r="17" spans="1:4"/>
    <row r="18" spans="1:4">
      <c r="A18" s="4" t="s">
        <v>97</v>
      </c>
      <c r="B18" s="4" t="s">
        <v>105</v>
      </c>
    </row>
    <row r="19" spans="1:4">
      <c r="A19" s="4" t="s">
        <v>107</v>
      </c>
      <c r="B19" s="4" t="s">
        <v>108</v>
      </c>
    </row>
  </sheetData>
  <mergeCells count="5">
    <mergeCell ref="A1:B2"/>
    <mergeCell ref="C1:D1"/>
    <mergeCell ref="A17:C17"/>
    <mergeCell ref="B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285</v>
      </c>
      <c r="B1" s="2" t="s">
        <v>1</v>
      </c>
    </row>
    <row r="2" spans="1:3">
      <c r="B2" s="2" t="s">
        <v>2</v>
      </c>
      <c r="C2" s="2" t="s">
        <v>29</v>
      </c>
    </row>
    <row r="3" spans="1:3">
      <c r="A3" s="3" t="s">
        <v>145</v>
      </c>
    </row>
    <row r="4" spans="1:3">
      <c r="A4" s="4" t="s">
        <v>286</v>
      </c>
      <c r="B4" s="5" t="n">
        <v>557000</v>
      </c>
      <c r="C4" s="5" t="n">
        <v>872000</v>
      </c>
    </row>
    <row r="5" spans="1:3">
      <c r="A5" s="4" t="s">
        <v>113</v>
      </c>
      <c r="B5" s="7" t="n">
        <v>398000</v>
      </c>
      <c r="C5" s="7" t="n">
        <v>316000</v>
      </c>
    </row>
    <row r="6" spans="1:3">
      <c r="A6" s="4" t="s">
        <v>287</v>
      </c>
      <c r="B6" s="7" t="n">
        <v>274000</v>
      </c>
      <c r="C6" s="7" t="n">
        <v>-33000</v>
      </c>
    </row>
    <row r="7" spans="1:3">
      <c r="A7" s="4" t="s">
        <v>288</v>
      </c>
      <c r="B7" s="5" t="n">
        <v>295813</v>
      </c>
      <c r="C7" s="5" t="n">
        <v>101516</v>
      </c>
    </row>
    <row r="8" spans="1:3">
      <c r="A8" s="4" t="s">
        <v>289</v>
      </c>
      <c r="B8" s="7" t="n">
        <v>1700000</v>
      </c>
      <c r="C8" s="7" t="n">
        <v>207000</v>
      </c>
    </row>
    <row r="9" spans="1:3">
      <c r="A9" s="4" t="s">
        <v>290</v>
      </c>
      <c r="B9" s="7" t="n">
        <v>4400000</v>
      </c>
    </row>
    <row r="10" spans="1:3">
      <c r="A10" s="4" t="s">
        <v>291</v>
      </c>
      <c r="B10" s="4" t="s">
        <v>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8</v>
      </c>
    </row>
    <row r="2" spans="1:3">
      <c r="A2" s="3" t="s">
        <v>294</v>
      </c>
    </row>
    <row r="3" spans="1:3">
      <c r="A3" s="4" t="s">
        <v>295</v>
      </c>
      <c r="B3" s="7" t="n">
        <v>45441</v>
      </c>
      <c r="C3" s="7" t="n">
        <v>46972</v>
      </c>
    </row>
    <row r="4" spans="1:3">
      <c r="A4" s="4" t="s">
        <v>296</v>
      </c>
      <c r="B4" s="5" t="n">
        <v>32501</v>
      </c>
      <c r="C4" s="5" t="n">
        <v>35014</v>
      </c>
    </row>
    <row r="5" spans="1:3">
      <c r="A5" s="4" t="s">
        <v>268</v>
      </c>
      <c r="B5" s="5" t="n">
        <v>77942</v>
      </c>
      <c r="C5" s="5" t="n">
        <v>81986</v>
      </c>
    </row>
    <row r="6" spans="1:3">
      <c r="A6" s="4" t="s">
        <v>297</v>
      </c>
    </row>
    <row r="7" spans="1:3">
      <c r="A7" s="3" t="s">
        <v>294</v>
      </c>
    </row>
    <row r="8" spans="1:3">
      <c r="A8" s="4" t="s">
        <v>295</v>
      </c>
      <c r="B8" s="5" t="n">
        <v>45441</v>
      </c>
      <c r="C8" s="5" t="n">
        <v>46972</v>
      </c>
    </row>
    <row r="9" spans="1:3">
      <c r="A9" s="4" t="s">
        <v>296</v>
      </c>
      <c r="B9" s="5" t="n">
        <v>10802</v>
      </c>
      <c r="C9" s="5" t="n">
        <v>11125</v>
      </c>
    </row>
    <row r="10" spans="1:3">
      <c r="A10" s="4" t="s">
        <v>268</v>
      </c>
      <c r="B10" s="5" t="n">
        <v>56243</v>
      </c>
      <c r="C10" s="5" t="n">
        <v>58097</v>
      </c>
    </row>
    <row r="11" spans="1:3">
      <c r="A11" s="4" t="s">
        <v>298</v>
      </c>
    </row>
    <row r="12" spans="1:3">
      <c r="A12" s="3" t="s">
        <v>294</v>
      </c>
    </row>
    <row r="13" spans="1:3">
      <c r="A13" s="4" t="s">
        <v>296</v>
      </c>
      <c r="B13" s="5" t="n">
        <v>21699</v>
      </c>
      <c r="C13" s="5" t="n">
        <v>23889</v>
      </c>
    </row>
    <row r="14" spans="1:3">
      <c r="A14" s="4" t="s">
        <v>268</v>
      </c>
      <c r="B14" s="7" t="n">
        <v>21699</v>
      </c>
      <c r="C14" s="7" t="n">
        <v>238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99</v>
      </c>
      <c r="B1" s="2" t="s">
        <v>1</v>
      </c>
      <c r="C1" s="2" t="s">
        <v>300</v>
      </c>
    </row>
    <row r="2" spans="1:3">
      <c r="B2" s="2" t="s">
        <v>301</v>
      </c>
      <c r="C2" s="2" t="s">
        <v>301</v>
      </c>
    </row>
    <row r="3" spans="1:3">
      <c r="A3" s="3" t="s">
        <v>302</v>
      </c>
    </row>
    <row r="4" spans="1:3">
      <c r="A4" s="4" t="s">
        <v>303</v>
      </c>
      <c r="B4" s="5" t="n">
        <v>4588632</v>
      </c>
    </row>
    <row r="5" spans="1:3">
      <c r="A5" s="4" t="s">
        <v>304</v>
      </c>
      <c r="B5" s="10" t="n">
        <v>25.6</v>
      </c>
    </row>
    <row r="6" spans="1:3">
      <c r="A6" s="4" t="s">
        <v>305</v>
      </c>
    </row>
    <row r="7" spans="1:3">
      <c r="A7" s="3" t="s">
        <v>302</v>
      </c>
    </row>
    <row r="8" spans="1:3">
      <c r="A8" s="4" t="s">
        <v>306</v>
      </c>
      <c r="B8" s="5" t="n">
        <v>2000000</v>
      </c>
      <c r="C8" s="5" t="n">
        <v>2000000</v>
      </c>
    </row>
    <row r="9" spans="1:3">
      <c r="A9" s="4" t="s">
        <v>303</v>
      </c>
      <c r="C9" s="5" t="n">
        <v>1053679</v>
      </c>
    </row>
    <row r="10" spans="1:3">
      <c r="A10" s="4" t="s">
        <v>304</v>
      </c>
      <c r="C10" s="10" t="n">
        <v>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308</v>
      </c>
    </row>
    <row r="3" spans="1:2">
      <c r="A3" s="3" t="s">
        <v>156</v>
      </c>
    </row>
    <row r="4" spans="1:2">
      <c r="A4" s="4" t="s">
        <v>309</v>
      </c>
      <c r="B4" s="5" t="n">
        <v>3</v>
      </c>
    </row>
    <row r="5" spans="1:2">
      <c r="A5" s="4" t="s">
        <v>310</v>
      </c>
      <c r="B5" s="5" t="n">
        <v>6</v>
      </c>
    </row>
    <row r="6" spans="1:2">
      <c r="A6" s="4" t="s">
        <v>311</v>
      </c>
      <c r="B6"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s>
  <sheetData>
    <row r="1" spans="1:5">
      <c r="A1" s="1" t="s">
        <v>76</v>
      </c>
      <c r="C1" s="2" t="s">
        <v>77</v>
      </c>
      <c r="D1" s="2" t="s">
        <v>2</v>
      </c>
      <c r="E1" s="2" t="s">
        <v>29</v>
      </c>
    </row>
    <row r="2" spans="1:5">
      <c r="A2" s="3" t="s">
        <v>78</v>
      </c>
    </row>
    <row r="3" spans="1:5">
      <c r="A3" s="4" t="s">
        <v>79</v>
      </c>
      <c r="D3" s="7" t="n">
        <v>27399</v>
      </c>
      <c r="E3" s="7" t="n">
        <v>26886</v>
      </c>
    </row>
    <row r="4" spans="1:5">
      <c r="A4" s="3" t="s">
        <v>80</v>
      </c>
    </row>
    <row r="5" spans="1:5">
      <c r="A5" s="4" t="s">
        <v>81</v>
      </c>
      <c r="D5" s="5" t="n">
        <v>13647</v>
      </c>
      <c r="E5" s="5" t="n">
        <v>11661</v>
      </c>
    </row>
    <row r="6" spans="1:5">
      <c r="A6" s="4" t="s">
        <v>82</v>
      </c>
      <c r="D6" s="5" t="n">
        <v>13752</v>
      </c>
      <c r="E6" s="5" t="n">
        <v>15225</v>
      </c>
    </row>
    <row r="7" spans="1:5">
      <c r="A7" s="4" t="s">
        <v>83</v>
      </c>
      <c r="D7" s="5" t="n">
        <v>3675</v>
      </c>
      <c r="E7" s="5" t="n">
        <v>2507</v>
      </c>
    </row>
    <row r="8" spans="1:5">
      <c r="A8" s="4" t="s">
        <v>84</v>
      </c>
      <c r="D8" s="5" t="n">
        <v>5180</v>
      </c>
      <c r="E8" s="5" t="n">
        <v>5233</v>
      </c>
    </row>
    <row r="9" spans="1:5">
      <c r="A9" s="4" t="s">
        <v>85</v>
      </c>
      <c r="D9" s="5" t="n">
        <v>4193</v>
      </c>
      <c r="E9" s="5" t="n">
        <v>3515</v>
      </c>
    </row>
    <row r="10" spans="1:5">
      <c r="A10" s="4" t="s">
        <v>86</v>
      </c>
      <c r="D10" s="5" t="n">
        <v>97</v>
      </c>
      <c r="E10" s="5" t="n">
        <v>348</v>
      </c>
    </row>
    <row r="11" spans="1:5">
      <c r="A11" s="4" t="s">
        <v>87</v>
      </c>
      <c r="D11" s="5" t="n">
        <v>13145</v>
      </c>
      <c r="E11" s="5" t="n">
        <v>11603</v>
      </c>
    </row>
    <row r="12" spans="1:5">
      <c r="A12" s="4" t="s">
        <v>88</v>
      </c>
      <c r="D12" s="5" t="n">
        <v>607</v>
      </c>
      <c r="E12" s="5" t="n">
        <v>3622</v>
      </c>
    </row>
    <row r="13" spans="1:5">
      <c r="A13" s="3" t="s">
        <v>89</v>
      </c>
    </row>
    <row r="14" spans="1:5">
      <c r="A14" s="4" t="s">
        <v>90</v>
      </c>
      <c r="D14" s="5" t="n">
        <v>504</v>
      </c>
      <c r="E14" s="5" t="n">
        <v>363</v>
      </c>
    </row>
    <row r="15" spans="1:5">
      <c r="A15" s="4" t="s">
        <v>91</v>
      </c>
      <c r="D15" s="5" t="n">
        <v>249</v>
      </c>
      <c r="E15" s="5" t="n">
        <v>236</v>
      </c>
    </row>
    <row r="16" spans="1:5">
      <c r="A16" s="4" t="s">
        <v>92</v>
      </c>
      <c r="D16" s="5" t="n">
        <v>1360</v>
      </c>
      <c r="E16" s="5" t="n">
        <v>4221</v>
      </c>
    </row>
    <row r="17" spans="1:5">
      <c r="A17" s="4" t="s">
        <v>93</v>
      </c>
      <c r="D17" s="5" t="n">
        <v>-25</v>
      </c>
      <c r="E17" s="5" t="n">
        <v>1496</v>
      </c>
    </row>
    <row r="18" spans="1:5">
      <c r="A18" s="4" t="s">
        <v>94</v>
      </c>
      <c r="D18" s="7" t="n">
        <v>1385</v>
      </c>
      <c r="E18" s="7" t="n">
        <v>2725</v>
      </c>
    </row>
    <row r="19" spans="1:5">
      <c r="A19" s="3" t="s">
        <v>95</v>
      </c>
    </row>
    <row r="20" spans="1:5">
      <c r="A20" s="4" t="s">
        <v>96</v>
      </c>
      <c r="B20" s="4" t="s">
        <v>97</v>
      </c>
      <c r="D20" s="8" t="n">
        <v>0.05</v>
      </c>
      <c r="E20" s="8" t="n">
        <v>0.09</v>
      </c>
    </row>
    <row r="21" spans="1:5">
      <c r="A21" s="4" t="s">
        <v>98</v>
      </c>
      <c r="B21" s="4" t="s">
        <v>97</v>
      </c>
      <c r="D21" s="9" t="n">
        <v>0.04</v>
      </c>
      <c r="E21" s="9" t="n">
        <v>0.09</v>
      </c>
    </row>
    <row r="22" spans="1:5">
      <c r="A22" s="4" t="s">
        <v>99</v>
      </c>
      <c r="C22" s="8" t="n">
        <v>0.11</v>
      </c>
      <c r="D22" s="8" t="n">
        <v>0.11</v>
      </c>
      <c r="E22" s="8" t="n">
        <v>0.11</v>
      </c>
    </row>
    <row r="23" spans="1:5">
      <c r="A23" s="3" t="s">
        <v>100</v>
      </c>
    </row>
    <row r="24" spans="1:5">
      <c r="A24" s="4" t="s">
        <v>96</v>
      </c>
      <c r="D24" s="5" t="n">
        <v>30725</v>
      </c>
      <c r="E24" s="5" t="n">
        <v>29671</v>
      </c>
    </row>
    <row r="25" spans="1:5">
      <c r="A25" s="4" t="s">
        <v>98</v>
      </c>
      <c r="D25" s="5" t="n">
        <v>31343</v>
      </c>
      <c r="E25" s="5" t="n">
        <v>29989</v>
      </c>
    </row>
    <row r="26" spans="1:5">
      <c r="A26" s="4" t="s">
        <v>101</v>
      </c>
    </row>
    <row r="27" spans="1:5">
      <c r="A27" s="3" t="s">
        <v>78</v>
      </c>
    </row>
    <row r="28" spans="1:5">
      <c r="A28" s="4" t="s">
        <v>79</v>
      </c>
      <c r="D28" s="7" t="n">
        <v>1702</v>
      </c>
      <c r="E28" s="7" t="n">
        <v>4015</v>
      </c>
    </row>
    <row r="29" spans="1:5">
      <c r="A29" s="3" t="s">
        <v>80</v>
      </c>
    </row>
    <row r="30" spans="1:5">
      <c r="A30" s="4" t="s">
        <v>81</v>
      </c>
      <c r="D30" s="5" t="n">
        <v>1714</v>
      </c>
      <c r="E30" s="5" t="n">
        <v>1507</v>
      </c>
    </row>
    <row r="31" spans="1:5">
      <c r="A31" s="4" t="s">
        <v>102</v>
      </c>
    </row>
    <row r="32" spans="1:5">
      <c r="A32" s="3" t="s">
        <v>78</v>
      </c>
    </row>
    <row r="33" spans="1:5">
      <c r="A33" s="4" t="s">
        <v>79</v>
      </c>
      <c r="D33" s="5" t="n">
        <v>3168</v>
      </c>
      <c r="E33" s="5" t="n">
        <v>1619</v>
      </c>
    </row>
    <row r="34" spans="1:5">
      <c r="A34" s="3" t="s">
        <v>80</v>
      </c>
    </row>
    <row r="35" spans="1:5">
      <c r="A35" s="4" t="s">
        <v>81</v>
      </c>
      <c r="D35" s="5" t="n">
        <v>1068</v>
      </c>
      <c r="E35" s="5" t="n">
        <v>681</v>
      </c>
    </row>
    <row r="36" spans="1:5">
      <c r="A36" s="4" t="s">
        <v>103</v>
      </c>
    </row>
    <row r="37" spans="1:5">
      <c r="A37" s="3" t="s">
        <v>78</v>
      </c>
    </row>
    <row r="38" spans="1:5">
      <c r="A38" s="4" t="s">
        <v>79</v>
      </c>
      <c r="D38" s="5" t="n">
        <v>11008</v>
      </c>
      <c r="E38" s="5" t="n">
        <v>10424</v>
      </c>
    </row>
    <row r="39" spans="1:5">
      <c r="A39" s="3" t="s">
        <v>80</v>
      </c>
    </row>
    <row r="40" spans="1:5">
      <c r="A40" s="4" t="s">
        <v>81</v>
      </c>
      <c r="D40" s="5" t="n">
        <v>8667</v>
      </c>
      <c r="E40" s="5" t="n">
        <v>7246</v>
      </c>
    </row>
    <row r="41" spans="1:5">
      <c r="A41" s="4" t="s">
        <v>104</v>
      </c>
    </row>
    <row r="42" spans="1:5">
      <c r="A42" s="3" t="s">
        <v>78</v>
      </c>
    </row>
    <row r="43" spans="1:5">
      <c r="A43" s="4" t="s">
        <v>79</v>
      </c>
      <c r="D43" s="5" t="n">
        <v>11521</v>
      </c>
      <c r="E43" s="5" t="n">
        <v>10828</v>
      </c>
    </row>
    <row r="44" spans="1:5">
      <c r="A44" s="3" t="s">
        <v>80</v>
      </c>
    </row>
    <row r="45" spans="1:5">
      <c r="A45" s="4" t="s">
        <v>81</v>
      </c>
      <c r="D45" s="7" t="n">
        <v>2198</v>
      </c>
      <c r="E45" s="7" t="n">
        <v>2227</v>
      </c>
    </row>
    <row r="46" spans="1:5"/>
    <row r="47" spans="1:5">
      <c r="A47" s="4" t="s">
        <v>97</v>
      </c>
      <c r="B47" s="4" t="s">
        <v>105</v>
      </c>
    </row>
  </sheetData>
  <mergeCells count="3">
    <mergeCell ref="A1:B1"/>
    <mergeCell ref="A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13</v>
      </c>
      <c r="B1" s="2" t="s">
        <v>1</v>
      </c>
    </row>
    <row r="2" spans="1:3">
      <c r="B2" s="2" t="s">
        <v>2</v>
      </c>
      <c r="C2" s="2" t="s">
        <v>29</v>
      </c>
    </row>
    <row r="3" spans="1:3">
      <c r="A3" s="3" t="s">
        <v>314</v>
      </c>
    </row>
    <row r="4" spans="1:3">
      <c r="A4" s="4" t="s">
        <v>79</v>
      </c>
      <c r="B4" s="7" t="n">
        <v>27399</v>
      </c>
      <c r="C4" s="7" t="n">
        <v>26886</v>
      </c>
    </row>
    <row r="5" spans="1:3">
      <c r="A5" s="4" t="s">
        <v>315</v>
      </c>
      <c r="B5" s="5" t="n">
        <v>607</v>
      </c>
      <c r="C5" s="5" t="n">
        <v>3622</v>
      </c>
    </row>
    <row r="6" spans="1:3">
      <c r="A6" s="4" t="s">
        <v>316</v>
      </c>
      <c r="B6" s="5" t="n">
        <v>714</v>
      </c>
      <c r="C6" s="5" t="n">
        <v>133</v>
      </c>
    </row>
    <row r="7" spans="1:3">
      <c r="A7" s="4" t="s">
        <v>317</v>
      </c>
      <c r="B7" s="5" t="n">
        <v>884</v>
      </c>
      <c r="C7" s="5" t="n">
        <v>1287</v>
      </c>
    </row>
    <row r="8" spans="1:3">
      <c r="A8" s="4" t="s">
        <v>112</v>
      </c>
      <c r="B8" s="5" t="n">
        <v>1798</v>
      </c>
      <c r="C8" s="5" t="n">
        <v>1385</v>
      </c>
    </row>
    <row r="9" spans="1:3">
      <c r="A9" s="4" t="s">
        <v>318</v>
      </c>
      <c r="B9" s="5" t="n">
        <v>1360</v>
      </c>
      <c r="C9" s="5" t="n">
        <v>4221</v>
      </c>
    </row>
    <row r="10" spans="1:3">
      <c r="A10" s="4" t="s">
        <v>319</v>
      </c>
    </row>
    <row r="11" spans="1:3">
      <c r="A11" s="3" t="s">
        <v>314</v>
      </c>
    </row>
    <row r="12" spans="1:3">
      <c r="A12" s="4" t="s">
        <v>79</v>
      </c>
      <c r="B12" s="5" t="n">
        <v>21458</v>
      </c>
      <c r="C12" s="5" t="n">
        <v>21885</v>
      </c>
    </row>
    <row r="13" spans="1:3">
      <c r="A13" s="4" t="s">
        <v>315</v>
      </c>
      <c r="B13" s="5" t="n">
        <v>3067</v>
      </c>
      <c r="C13" s="5" t="n">
        <v>5869</v>
      </c>
    </row>
    <row r="14" spans="1:3">
      <c r="A14" s="4" t="s">
        <v>316</v>
      </c>
      <c r="B14" s="5" t="n">
        <v>72</v>
      </c>
      <c r="C14" s="5" t="n">
        <v>24</v>
      </c>
    </row>
    <row r="15" spans="1:3">
      <c r="A15" s="4" t="s">
        <v>317</v>
      </c>
      <c r="B15" s="5" t="n">
        <v>884</v>
      </c>
      <c r="C15" s="5" t="n">
        <v>1287</v>
      </c>
    </row>
    <row r="16" spans="1:3">
      <c r="A16" s="4" t="s">
        <v>112</v>
      </c>
      <c r="B16" s="5" t="n">
        <v>1727</v>
      </c>
      <c r="C16" s="5" t="n">
        <v>1334</v>
      </c>
    </row>
    <row r="17" spans="1:3">
      <c r="A17" s="4" t="s">
        <v>318</v>
      </c>
      <c r="B17" s="5" t="n">
        <v>3049</v>
      </c>
      <c r="C17" s="5" t="n">
        <v>5074</v>
      </c>
    </row>
    <row r="18" spans="1:3">
      <c r="A18" s="4" t="s">
        <v>320</v>
      </c>
    </row>
    <row r="19" spans="1:3">
      <c r="A19" s="3" t="s">
        <v>314</v>
      </c>
    </row>
    <row r="20" spans="1:3">
      <c r="A20" s="4" t="s">
        <v>79</v>
      </c>
      <c r="B20" s="5" t="n">
        <v>5357</v>
      </c>
      <c r="C20" s="5" t="n">
        <v>4369</v>
      </c>
    </row>
    <row r="21" spans="1:3">
      <c r="A21" s="4" t="s">
        <v>315</v>
      </c>
      <c r="B21" s="5" t="n">
        <v>360</v>
      </c>
      <c r="C21" s="5" t="n">
        <v>233</v>
      </c>
    </row>
    <row r="22" spans="1:3">
      <c r="A22" s="4" t="s">
        <v>316</v>
      </c>
      <c r="B22" s="5" t="n">
        <v>1</v>
      </c>
      <c r="C22" s="5" t="n">
        <v>2</v>
      </c>
    </row>
    <row r="23" spans="1:3">
      <c r="A23" s="4" t="s">
        <v>112</v>
      </c>
      <c r="B23" s="5" t="n">
        <v>2</v>
      </c>
      <c r="C23" s="5" t="n">
        <v>2</v>
      </c>
    </row>
    <row r="24" spans="1:3">
      <c r="A24" s="4" t="s">
        <v>318</v>
      </c>
      <c r="B24" s="5" t="n">
        <v>360</v>
      </c>
      <c r="C24" s="5" t="n">
        <v>233</v>
      </c>
    </row>
    <row r="25" spans="1:3">
      <c r="A25" s="4" t="s">
        <v>321</v>
      </c>
    </row>
    <row r="26" spans="1:3">
      <c r="A26" s="3" t="s">
        <v>314</v>
      </c>
    </row>
    <row r="27" spans="1:3">
      <c r="A27" s="4" t="s">
        <v>79</v>
      </c>
      <c r="B27" s="5" t="n">
        <v>584</v>
      </c>
      <c r="C27" s="5" t="n">
        <v>632</v>
      </c>
    </row>
    <row r="28" spans="1:3">
      <c r="A28" s="4" t="s">
        <v>315</v>
      </c>
      <c r="B28" s="5" t="n">
        <v>-2820</v>
      </c>
      <c r="C28" s="5" t="n">
        <v>-2480</v>
      </c>
    </row>
    <row r="29" spans="1:3">
      <c r="A29" s="4" t="s">
        <v>316</v>
      </c>
      <c r="B29" s="5" t="n">
        <v>641</v>
      </c>
      <c r="C29" s="5" t="n">
        <v>107</v>
      </c>
    </row>
    <row r="30" spans="1:3">
      <c r="A30" s="4" t="s">
        <v>112</v>
      </c>
      <c r="B30" s="5" t="n">
        <v>69</v>
      </c>
      <c r="C30" s="5" t="n">
        <v>49</v>
      </c>
    </row>
    <row r="31" spans="1:3">
      <c r="A31" s="4" t="s">
        <v>318</v>
      </c>
      <c r="B31" s="5" t="n">
        <v>-2049</v>
      </c>
      <c r="C31" s="5" t="n">
        <v>-1086</v>
      </c>
    </row>
    <row r="32" spans="1:3">
      <c r="A32" s="4" t="s">
        <v>322</v>
      </c>
    </row>
    <row r="33" spans="1:3">
      <c r="A33" s="3" t="s">
        <v>314</v>
      </c>
    </row>
    <row r="34" spans="1:3">
      <c r="A34" s="4" t="s">
        <v>315</v>
      </c>
      <c r="B34" s="5" t="n">
        <v>607</v>
      </c>
      <c r="C34" s="5" t="n">
        <v>3622</v>
      </c>
    </row>
    <row r="35" spans="1:3">
      <c r="A35" s="4" t="s">
        <v>323</v>
      </c>
    </row>
    <row r="36" spans="1:3">
      <c r="A36" s="3" t="s">
        <v>314</v>
      </c>
    </row>
    <row r="37" spans="1:3">
      <c r="A37" s="4" t="s">
        <v>315</v>
      </c>
      <c r="B37" s="5" t="n">
        <v>3067</v>
      </c>
      <c r="C37" s="5" t="n">
        <v>5869</v>
      </c>
    </row>
    <row r="38" spans="1:3">
      <c r="A38" s="4" t="s">
        <v>324</v>
      </c>
    </row>
    <row r="39" spans="1:3">
      <c r="A39" s="3" t="s">
        <v>314</v>
      </c>
    </row>
    <row r="40" spans="1:3">
      <c r="A40" s="4" t="s">
        <v>315</v>
      </c>
      <c r="B40" s="5" t="n">
        <v>360</v>
      </c>
      <c r="C40" s="5" t="n">
        <v>233</v>
      </c>
    </row>
    <row r="41" spans="1:3">
      <c r="A41" s="4" t="s">
        <v>325</v>
      </c>
    </row>
    <row r="42" spans="1:3">
      <c r="A42" s="3" t="s">
        <v>314</v>
      </c>
    </row>
    <row r="43" spans="1:3">
      <c r="A43" s="4" t="s">
        <v>315</v>
      </c>
      <c r="B43" s="7" t="n">
        <v>-2820</v>
      </c>
      <c r="C43" s="7" t="n">
        <v>-24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6"/>
    <col customWidth="1" max="5" min="5" width="14"/>
  </cols>
  <sheetData>
    <row r="1" spans="1:5">
      <c r="A1" s="1" t="s">
        <v>326</v>
      </c>
      <c r="B1" s="2" t="s">
        <v>327</v>
      </c>
      <c r="C1" s="2" t="s">
        <v>77</v>
      </c>
      <c r="D1" s="2" t="s">
        <v>2</v>
      </c>
      <c r="E1" s="2" t="s">
        <v>29</v>
      </c>
    </row>
    <row r="2" spans="1:5">
      <c r="A2" s="3" t="s">
        <v>328</v>
      </c>
    </row>
    <row r="3" spans="1:5">
      <c r="A3" s="4" t="s">
        <v>99</v>
      </c>
      <c r="C3" s="8" t="n">
        <v>0.11</v>
      </c>
      <c r="D3" s="8" t="n">
        <v>0.11</v>
      </c>
      <c r="E3" s="8" t="n">
        <v>0.11</v>
      </c>
    </row>
    <row r="4" spans="1:5">
      <c r="A4" s="4" t="s">
        <v>255</v>
      </c>
      <c r="D4" s="4" t="s">
        <v>256</v>
      </c>
    </row>
    <row r="5" spans="1:5">
      <c r="A5" s="4" t="s">
        <v>257</v>
      </c>
      <c r="D5" s="4" t="s">
        <v>258</v>
      </c>
    </row>
    <row r="6" spans="1:5">
      <c r="A6" s="4" t="s">
        <v>161</v>
      </c>
    </row>
    <row r="7" spans="1:5">
      <c r="A7" s="3" t="s">
        <v>328</v>
      </c>
    </row>
    <row r="8" spans="1:5">
      <c r="A8" s="4" t="s">
        <v>99</v>
      </c>
      <c r="B8" s="8" t="n">
        <v>0.11</v>
      </c>
    </row>
    <row r="9" spans="1:5">
      <c r="A9" s="4" t="s">
        <v>255</v>
      </c>
      <c r="B9" s="4" t="s">
        <v>329</v>
      </c>
    </row>
    <row r="10" spans="1:5">
      <c r="A10" s="4" t="s">
        <v>257</v>
      </c>
      <c r="B10" s="4" t="s">
        <v>33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s>
  <sheetData>
    <row r="1" spans="1:4">
      <c r="A1" s="1" t="s">
        <v>106</v>
      </c>
      <c r="C1" s="2" t="s">
        <v>1</v>
      </c>
    </row>
    <row r="2" spans="1:4">
      <c r="C2" s="2" t="s">
        <v>2</v>
      </c>
      <c r="D2" s="2" t="s">
        <v>29</v>
      </c>
    </row>
    <row r="3" spans="1:4">
      <c r="A3" s="4" t="s">
        <v>98</v>
      </c>
      <c r="B3" s="4" t="s">
        <v>97</v>
      </c>
      <c r="C3" s="8" t="n">
        <v>0.04</v>
      </c>
      <c r="D3" s="8" t="n">
        <v>0.09</v>
      </c>
    </row>
    <row r="4" spans="1:4">
      <c r="A4" s="4" t="s">
        <v>25</v>
      </c>
    </row>
    <row r="5" spans="1:4">
      <c r="A5" s="4" t="s">
        <v>98</v>
      </c>
      <c r="B5" s="4" t="s">
        <v>107</v>
      </c>
      <c r="C5" s="8" t="n">
        <v>0.05</v>
      </c>
      <c r="D5" s="8" t="n">
        <v>0.09</v>
      </c>
    </row>
    <row r="6" spans="1:4"/>
    <row r="7" spans="1:4">
      <c r="A7" s="4" t="s">
        <v>97</v>
      </c>
      <c r="B7" s="4" t="s">
        <v>105</v>
      </c>
    </row>
    <row r="8" spans="1:4">
      <c r="A8" s="4" t="s">
        <v>107</v>
      </c>
      <c r="B8" s="4" t="s">
        <v>108</v>
      </c>
    </row>
  </sheetData>
  <mergeCells count="5">
    <mergeCell ref="A1:B2"/>
    <mergeCell ref="C1:D1"/>
    <mergeCell ref="A6:C6"/>
    <mergeCell ref="B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9</v>
      </c>
    </row>
    <row r="3" spans="1:3">
      <c r="A3" s="3" t="s">
        <v>110</v>
      </c>
    </row>
    <row r="4" spans="1:3">
      <c r="A4" s="4" t="s">
        <v>94</v>
      </c>
      <c r="B4" s="7" t="n">
        <v>1385</v>
      </c>
      <c r="C4" s="7" t="n">
        <v>2725</v>
      </c>
    </row>
    <row r="5" spans="1:3">
      <c r="A5" s="3" t="s">
        <v>111</v>
      </c>
    </row>
    <row r="6" spans="1:3">
      <c r="A6" s="4" t="s">
        <v>112</v>
      </c>
      <c r="B6" s="5" t="n">
        <v>1798</v>
      </c>
      <c r="C6" s="5" t="n">
        <v>1385</v>
      </c>
    </row>
    <row r="7" spans="1:3">
      <c r="A7" s="4" t="s">
        <v>113</v>
      </c>
      <c r="B7" s="5" t="n">
        <v>398</v>
      </c>
      <c r="C7" s="5" t="n">
        <v>316</v>
      </c>
    </row>
    <row r="8" spans="1:3">
      <c r="A8" s="4" t="s">
        <v>114</v>
      </c>
      <c r="B8" s="5" t="n">
        <v>-388</v>
      </c>
      <c r="C8" s="5" t="n">
        <v>-113</v>
      </c>
    </row>
    <row r="9" spans="1:3">
      <c r="A9" s="4" t="s">
        <v>53</v>
      </c>
      <c r="B9" s="5" t="n">
        <v>28</v>
      </c>
      <c r="C9" s="5" t="n">
        <v>120</v>
      </c>
    </row>
    <row r="10" spans="1:3">
      <c r="A10" s="3" t="s">
        <v>115</v>
      </c>
    </row>
    <row r="11" spans="1:3">
      <c r="A11" s="4" t="s">
        <v>116</v>
      </c>
      <c r="B11" s="5" t="n">
        <v>-2857</v>
      </c>
      <c r="C11" s="5" t="n">
        <v>-5439</v>
      </c>
    </row>
    <row r="12" spans="1:3">
      <c r="A12" s="4" t="s">
        <v>117</v>
      </c>
      <c r="B12" s="5" t="n">
        <v>5758</v>
      </c>
      <c r="C12" s="5" t="n">
        <v>5010</v>
      </c>
    </row>
    <row r="13" spans="1:3">
      <c r="A13" s="4" t="s">
        <v>118</v>
      </c>
      <c r="B13" s="5" t="n">
        <v>5466</v>
      </c>
      <c r="C13" s="5" t="n">
        <v>3504</v>
      </c>
    </row>
    <row r="14" spans="1:3">
      <c r="A14" s="4" t="s">
        <v>119</v>
      </c>
      <c r="B14" s="5" t="n">
        <v>330</v>
      </c>
      <c r="C14" s="5" t="n">
        <v>255</v>
      </c>
    </row>
    <row r="15" spans="1:3">
      <c r="A15" s="4" t="s">
        <v>120</v>
      </c>
      <c r="B15" s="5" t="n">
        <v>-4223</v>
      </c>
      <c r="C15" s="5" t="n">
        <v>-2669</v>
      </c>
    </row>
    <row r="16" spans="1:3">
      <c r="A16" s="4" t="s">
        <v>51</v>
      </c>
      <c r="B16" s="5" t="n">
        <v>-3334</v>
      </c>
      <c r="C16" s="5" t="n">
        <v>-1079</v>
      </c>
    </row>
    <row r="17" spans="1:3">
      <c r="A17" s="4" t="s">
        <v>121</v>
      </c>
      <c r="B17" s="5" t="n">
        <v>4361</v>
      </c>
      <c r="C17" s="5" t="n">
        <v>4015</v>
      </c>
    </row>
    <row r="18" spans="1:3">
      <c r="A18" s="3" t="s">
        <v>122</v>
      </c>
    </row>
    <row r="19" spans="1:3">
      <c r="A19" s="4" t="s">
        <v>123</v>
      </c>
      <c r="B19" s="5" t="n">
        <v>-884</v>
      </c>
      <c r="C19" s="5" t="n">
        <v>-1287</v>
      </c>
    </row>
    <row r="20" spans="1:3">
      <c r="A20" s="4" t="s">
        <v>124</v>
      </c>
      <c r="B20" s="5" t="n">
        <v>-714</v>
      </c>
      <c r="C20" s="5" t="n">
        <v>-133</v>
      </c>
    </row>
    <row r="21" spans="1:3">
      <c r="A21" s="4" t="s">
        <v>125</v>
      </c>
      <c r="B21" s="5" t="n">
        <v>-1598</v>
      </c>
      <c r="C21" s="5" t="n">
        <v>-1420</v>
      </c>
    </row>
    <row r="22" spans="1:3">
      <c r="A22" s="3" t="s">
        <v>126</v>
      </c>
    </row>
    <row r="23" spans="1:3">
      <c r="A23" s="4" t="s">
        <v>127</v>
      </c>
      <c r="B23" s="5" t="n">
        <v>2666</v>
      </c>
      <c r="C23" s="5" t="n">
        <v>890</v>
      </c>
    </row>
    <row r="24" spans="1:3">
      <c r="A24" s="4" t="s">
        <v>128</v>
      </c>
      <c r="B24" s="5" t="n">
        <v>-3368</v>
      </c>
      <c r="C24" s="5" t="n">
        <v>-3259</v>
      </c>
    </row>
    <row r="25" spans="1:3">
      <c r="A25" s="4" t="s">
        <v>129</v>
      </c>
      <c r="B25" s="5" t="n">
        <v>-702</v>
      </c>
      <c r="C25" s="5" t="n">
        <v>-2369</v>
      </c>
    </row>
    <row r="26" spans="1:3">
      <c r="A26" s="4" t="s">
        <v>130</v>
      </c>
      <c r="B26" s="5" t="n">
        <v>2061</v>
      </c>
      <c r="C26" s="5" t="n">
        <v>226</v>
      </c>
    </row>
    <row r="27" spans="1:3">
      <c r="A27" s="4" t="s">
        <v>131</v>
      </c>
      <c r="B27" s="5" t="n">
        <v>52794</v>
      </c>
      <c r="C27" s="5" t="n">
        <v>66001</v>
      </c>
    </row>
    <row r="28" spans="1:3">
      <c r="A28" s="4" t="s">
        <v>132</v>
      </c>
      <c r="B28" s="7" t="n">
        <v>54855</v>
      </c>
      <c r="C28" s="7" t="n">
        <v>662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8:12:21Z</dcterms:created>
  <dcterms:modified xmlns:dcterms="http://purl.org/dc/terms/" xmlns:xsi="http://www.w3.org/2001/XMLSchema-instance" xsi:type="dcterms:W3CDTF">2018-09-07T18:12:21Z</dcterms:modified>
</cp:coreProperties>
</file>